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ASH" sheetId="5" r:id="rId5"/>
    <s:sheet name="CONSOLIDATED STATEMENTS OF CHAN" sheetId="6" r:id="rId6"/>
    <s:sheet name="Organization and basis of prese" sheetId="7" r:id="rId7"/>
    <s:sheet name="Summary of significant accounti" sheetId="8" r:id="rId8"/>
    <s:sheet name="Mortgage loans" sheetId="9" r:id="rId9"/>
    <s:sheet name="Real estate assets, net" sheetId="10" r:id="rId10"/>
    <s:sheet name="Fair value" sheetId="11" r:id="rId11"/>
    <s:sheet name="Unconsolidated affiliates" sheetId="12" r:id="rId12"/>
    <s:sheet name="Commitments and contingencies" sheetId="13" r:id="rId13"/>
    <s:sheet name="Debt" sheetId="14" r:id="rId14"/>
    <s:sheet name="Related party transactions" sheetId="15" r:id="rId15"/>
    <s:sheet name="Stock based payments and direct" sheetId="16" r:id="rId16"/>
    <s:sheet name="Income taxes" sheetId="17" r:id="rId17"/>
    <s:sheet name="Earnings per share" sheetId="18" r:id="rId18"/>
    <s:sheet name="Subsequent events" sheetId="19" r:id="rId19"/>
    <s:sheet name="Summary of significant accoun20" sheetId="20" r:id="rId20"/>
    <s:sheet name="Mortgage loans (Tables)" sheetId="21" r:id="rId21"/>
    <s:sheet name="Fair value (Tables)" sheetId="22" r:id="rId22"/>
    <s:sheet name="Debt (Tables)" sheetId="23" r:id="rId23"/>
    <s:sheet name="Related party transactions (Tab" sheetId="24" r:id="rId24"/>
    <s:sheet name="Stock based payments and dire25" sheetId="25" r:id="rId25"/>
    <s:sheet name="Earnings per share (Tables)" sheetId="26" r:id="rId26"/>
    <s:sheet name="Organization and basis of pre27" sheetId="27" r:id="rId27"/>
    <s:sheet name="Summary of significant accoun28" sheetId="28" r:id="rId28"/>
    <s:sheet name="Mortgage loans (Details)" sheetId="29" r:id="rId29"/>
    <s:sheet name="Mortgage loans (Details 1)" sheetId="30" r:id="rId30"/>
    <s:sheet name="Mortgage loans (Details 2)" sheetId="31" r:id="rId31"/>
    <s:sheet name="Mortgage loans (Details Textual" sheetId="32" r:id="rId32"/>
    <s:sheet name="Real estate assets, net (Detail" sheetId="33" r:id="rId33"/>
    <s:sheet name="Fair value (Details)" sheetId="34" r:id="rId34"/>
    <s:sheet name="Fair value (Details 1)" sheetId="35" r:id="rId35"/>
    <s:sheet name="Unconsolidated affiliates (Deta" sheetId="36" r:id="rId36"/>
    <s:sheet name="Commitments and contingencies (" sheetId="37" r:id="rId37"/>
    <s:sheet name="Debt (Details)" sheetId="38" r:id="rId38"/>
    <s:sheet name="Debt (Details 1)" sheetId="39" r:id="rId39"/>
    <s:sheet name="Debt (Details 2)" sheetId="40" r:id="rId40"/>
    <s:sheet name="Debt (Details 3)" sheetId="41" r:id="rId41"/>
    <s:sheet name="Debt (Details Textuals)" sheetId="42" r:id="rId42"/>
    <s:sheet name="Related party transactions (Det" sheetId="43" r:id="rId43"/>
    <s:sheet name="Related party transactions (D44" sheetId="44" r:id="rId44"/>
    <s:sheet name="Related party transactions (D45" sheetId="45" r:id="rId45"/>
    <s:sheet name="Stock based payments and dire46" sheetId="46" r:id="rId46"/>
    <s:sheet name="Stock based payments and dire47" sheetId="47" r:id="rId47"/>
    <s:sheet name="Stock based payments and dire48" sheetId="48" r:id="rId48"/>
    <s:sheet name="Income taxes (Details Textuals)" sheetId="49" r:id="rId49"/>
    <s:sheet name="Earnings per share (Details)" sheetId="50" r:id="rId50"/>
    <s:sheet name="Subsequent events (Details Text" sheetId="51" r:id="rId51"/>
  </s:sheets>
  <s:definedNames/>
  <s:calcPr calcId="124519" calcMode="auto" fullCalcOnLoad="1"/>
</s:workbook>
</file>

<file path=xl/sharedStrings.xml><?xml version="1.0" encoding="utf-8"?>
<sst xmlns="http://schemas.openxmlformats.org/spreadsheetml/2006/main" uniqueCount="602">
  <si>
    <t>Document and Entity Information - shares</t>
  </si>
  <si>
    <t>3 Months Ended</t>
  </si>
  <si>
    <t>Mar. 31, 2016</t>
  </si>
  <si>
    <t>May. 13, 2016</t>
  </si>
  <si>
    <t>Document And Entity Information [Abstract]</t>
  </si>
  <si>
    <t>Entity Registrant Name</t>
  </si>
  <si>
    <t>Great Ajax Corp.</t>
  </si>
  <si>
    <t>Entity Central Index Key</t>
  </si>
  <si>
    <t>Trading Symbol</t>
  </si>
  <si>
    <t>ajx</t>
  </si>
  <si>
    <t>Current Fiscal Year End Date</t>
  </si>
  <si>
    <t>--12-31</t>
  </si>
  <si>
    <t>Entity Filer Category</t>
  </si>
  <si>
    <t>Non-accelerated Filer</t>
  </si>
  <si>
    <t>Entity Common Stock, Shares Outstanding</t>
  </si>
  <si>
    <t>Document Type</t>
  </si>
  <si>
    <t>10-Q</t>
  </si>
  <si>
    <t>Document Period End Date</t>
  </si>
  <si>
    <t>Mar. 31,
		2016</t>
  </si>
  <si>
    <t>Amendment Flag</t>
  </si>
  <si>
    <t>false</t>
  </si>
  <si>
    <t>Document Fiscal Year Focus</t>
  </si>
  <si>
    <t>Document Fiscal Period Focus</t>
  </si>
  <si>
    <t>Q1</t>
  </si>
  <si>
    <t>CONSOLIDATED BALANCE SHEETS (Unaudited) - USD ($) $ in Thousands</t>
  </si>
  <si>
    <t>Dec. 31, 2015</t>
  </si>
  <si>
    <t>ASSETS</t>
  </si>
  <si>
    <t>Cash and cash equivalents</t>
  </si>
  <si>
    <t>Cash held in trust</t>
  </si>
  <si>
    <t>Mortgage loans</t>
  </si>
  <si>
    <t>[1]</t>
  </si>
  <si>
    <t>Property held-for-sale</t>
  </si>
  <si>
    <t>Rental property</t>
  </si>
  <si>
    <t>Receivable from servicer</t>
  </si>
  <si>
    <t>Investment in affiliates</t>
  </si>
  <si>
    <t>Prepaid expenses and other assets</t>
  </si>
  <si>
    <t>Total Assets</t>
  </si>
  <si>
    <t>Liabilities:</t>
  </si>
  <si>
    <t>Secured borrowings</t>
  </si>
  <si>
    <t>Borrowings under repurchase agreement</t>
  </si>
  <si>
    <t>Management fee payable</t>
  </si>
  <si>
    <t>Accrued expenses and other liabilities</t>
  </si>
  <si>
    <t>Total liabilities</t>
  </si>
  <si>
    <t>Commitments and contingencies - see Note 7</t>
  </si>
  <si>
    <t xml:space="preserve"> </t>
  </si>
  <si>
    <t>Equity:</t>
  </si>
  <si>
    <t>Preferred stock $.01 par value; 25,000,000 shares authorized, none issued or outstanding</t>
  </si>
  <si>
    <t>Common stock $.01 par value; 125,000,000 shares authorized, 15,318,532 shares at March 31, 2016 and 15,301,946 shares at December 31, 2015 issued and outstanding</t>
  </si>
  <si>
    <t>Additional paid-in capital</t>
  </si>
  <si>
    <t>Retained earnings</t>
  </si>
  <si>
    <t>Equity attributable to common stockholders</t>
  </si>
  <si>
    <t>Noncontrolling interests</t>
  </si>
  <si>
    <t>Total equity</t>
  </si>
  <si>
    <t>Total Liabilities and Equity</t>
  </si>
  <si>
    <t>Mortgage loans include $391,799 and $398,696 of loans at March 31, 2016 and December 31, 2015,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8 Debt.</t>
  </si>
  <si>
    <t>CONSOLIDATED BALANCE SHEETS (Unaudited) (Parentheticals) - USD ($) $ in Thousand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Mortgage loans (in dollars)</t>
  </si>
  <si>
    <t>CONSOLIDATED STATEMENTS OF INCOME (Unaudited) - USD ($) $ in Thousands</t>
  </si>
  <si>
    <t>Mar. 31, 2015</t>
  </si>
  <si>
    <t>INCOME</t>
  </si>
  <si>
    <t>Loan interest income</t>
  </si>
  <si>
    <t>Interest expense</t>
  </si>
  <si>
    <t>Net interest income</t>
  </si>
  <si>
    <t>Income from investment in Manager</t>
  </si>
  <si>
    <t>Other income</t>
  </si>
  <si>
    <t>Total income</t>
  </si>
  <si>
    <t>EXPENSE</t>
  </si>
  <si>
    <t>Related party expense - loan servicing fees</t>
  </si>
  <si>
    <t>Related party expense - management fee</t>
  </si>
  <si>
    <t>Loan transaction expense</t>
  </si>
  <si>
    <t>Professional fees</t>
  </si>
  <si>
    <t>Real estate operating expenses</t>
  </si>
  <si>
    <t>Other expense</t>
  </si>
  <si>
    <t>Total expense</t>
  </si>
  <si>
    <t>Income before provision for income taxes</t>
  </si>
  <si>
    <t>Provision (benefit) for income taxes</t>
  </si>
  <si>
    <t>Consolidated net income</t>
  </si>
  <si>
    <t>Less: consolidated net income attributable to the non-controlling interest</t>
  </si>
  <si>
    <t>Consolidated net income attributable to common stockholders</t>
  </si>
  <si>
    <t>Basic earnings per common share (in dollars per share)</t>
  </si>
  <si>
    <t>Diluted earnings per common share (in dollars per share)</t>
  </si>
  <si>
    <t>Weighted average shares - basic (in shares)</t>
  </si>
  <si>
    <t>Weighted average shares - diluted (in shares)</t>
  </si>
  <si>
    <t>CONSOLIDATED STATEMENTS OF CASH FLOWS (Unaudited) - USD ($) $ in Thousands</t>
  </si>
  <si>
    <t>CASH FLOWS FROM OPERATING ACTIVITIES</t>
  </si>
  <si>
    <t>Adjustments to reconcile net income to net cash from operating activities</t>
  </si>
  <si>
    <t>Stock-based management fee and compensation expense</t>
  </si>
  <si>
    <t>Non-cash interest income accretion</t>
  </si>
  <si>
    <t>(Gain) loss on sale of property</t>
  </si>
  <si>
    <t>Depreciation of property</t>
  </si>
  <si>
    <t>Impairment of real estate owned</t>
  </si>
  <si>
    <t>Amortization of prepaid financing costs</t>
  </si>
  <si>
    <t>Net change in operating assets and liabilities</t>
  </si>
  <si>
    <t>Undistributed income from investment in affiliate</t>
  </si>
  <si>
    <t>Net cash from operating activities</t>
  </si>
  <si>
    <t>CASH FLOWS FROM INVESTING ACTIVITES</t>
  </si>
  <si>
    <t>Purchase of mortgage loans and related balances</t>
  </si>
  <si>
    <t>Principal paydowns on mortgage loans</t>
  </si>
  <si>
    <t>Purchase of property held-for-sale and related balances</t>
  </si>
  <si>
    <t>Proceeds from sale of property held-for-sale</t>
  </si>
  <si>
    <t>Investment in equity method investee</t>
  </si>
  <si>
    <t>Distribution from affiliate</t>
  </si>
  <si>
    <t>Renovations of rental property and property held for sale</t>
  </si>
  <si>
    <t>Net cash from investing activities</t>
  </si>
  <si>
    <t>CASH FLOWS FROM FINANCING ACTIVITIES</t>
  </si>
  <si>
    <t>Proceeds from repurchase transactions</t>
  </si>
  <si>
    <t>Repayments on repurchase transactions</t>
  </si>
  <si>
    <t>Repayments on secured notes</t>
  </si>
  <si>
    <t>Sale of common stock, net of offering costs</t>
  </si>
  <si>
    <t>Distribution to non-controlling interest</t>
  </si>
  <si>
    <t>Dividends paid on common stock</t>
  </si>
  <si>
    <t>Net cash from financing activities</t>
  </si>
  <si>
    <t>NET CHANG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INVESTING AND FINANCING ACTIVITIES</t>
  </si>
  <si>
    <t>Transfer of loans to rental property or property held-for-sale</t>
  </si>
  <si>
    <t>Issuance of common stock for management and director fees</t>
  </si>
  <si>
    <t>Transfer of property held-for-sale to loans</t>
  </si>
  <si>
    <t>CONSOLIDATED STATEMENTS OF CHANGES IN EQUITY (Unaudited) - USD ($) $ in Thousands</t>
  </si>
  <si>
    <t>Common Stock</t>
  </si>
  <si>
    <t>Additional Paid-in Capital</t>
  </si>
  <si>
    <t>Retained Earnings</t>
  </si>
  <si>
    <t>Total Stockholders' Equity</t>
  </si>
  <si>
    <t>Noncontrolling Interest</t>
  </si>
  <si>
    <t>Total</t>
  </si>
  <si>
    <t>Balance at Dec. 31, 2014</t>
  </si>
  <si>
    <t>Balance (in shares) at Dec. 31, 2014</t>
  </si>
  <si>
    <t>Increase (Decrease) in Stockholders' Equity [Roll Forward]</t>
  </si>
  <si>
    <t>Issuance of shares</t>
  </si>
  <si>
    <t>Issuance of shares (in shares)</t>
  </si>
  <si>
    <t>Net income</t>
  </si>
  <si>
    <t>Stock-based management fee expense</t>
  </si>
  <si>
    <t>Stock-based management fee expense (in shares)</t>
  </si>
  <si>
    <t>Stock-based compensation expense</t>
  </si>
  <si>
    <t>Stock-based compensation expense (in shares)</t>
  </si>
  <si>
    <t>Dividends and distributions</t>
  </si>
  <si>
    <t>Balance at Dec. 31, 2015</t>
  </si>
  <si>
    <t>Balance (in shares) at Dec. 31, 2015</t>
  </si>
  <si>
    <t>Balance at Mar. 31, 2016</t>
  </si>
  <si>
    <t>Balance (in shares) at Mar. 31, 2016</t>
  </si>
  <si>
    <t>Organization and basis of presentation</t>
  </si>
  <si>
    <t>Organization, Consolidation and Presentation of Financial Statements [Abstract]</t>
  </si>
  <si>
    <t>Note 1 — Organization and basis of presentation Great Ajax Corp., a Maryland corporation (the “Company”), is an externally managed real estate company formed on January 30, 2014 and capitalized on March 28, 2014 by its then sole stockholder, Aspen Yo LLC (“Aspen Yo”), a company affiliated with the Aspen Capital companies (“Aspen Capital”). The Company was formed to facilitate capital raising activities and to operate as a mortgage real estate investment trust. The Company focuses primarily on acquiring, investing in and managing a portfolio of re-performing (“RPL”) and non-performing (“NPL”) mortgage loans secured by single-family residences and, to a lesser extent, single-family properties. Re-performing loans are loans on which at least five of the seven most recent payments have been made, or the most recent payment has been made and accepted pursuant to an agreement, or the full dollar amount to cover at least five payments has been paid in the last seven months. Non-performing loans are those loans on which the most recent three payments have not been made. The Company also invests in loans secured by smaller multi-family residential and commercial mixed use retail/residential properties, as well as in the properties directly. The Company’s manager is Thetis Asset Management LLC (the “Manager” or “Thetis”), an affiliated company. The Company owns 19.8% of the Manager. The Company’s mortgage loans and real properties are serviced by Gregory Funding LLC (“Gregory” or “Servicer”), also an affiliated company. The Company has elected to be taxed as a real estate investment trust, or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GA-TRS LLC, or Thetis TRS, is a wholly owned subsidiary of the Operating Partnership that owns the equity interest in the Manager. The Company elected to treat Thetis 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itizations. The Company generally securitizes its mortgage loans and retains subordinated securities from the securitizations. AJX Mortgage Trust I is a wholly owned subsidiary of the operating partnership formed to hold mortgage loans used as collateral for financings under the Company’s repurchase agreement. In addition, the Company, through its operating partnership, holds real estate owned properties (“REO”) acquired upon the foreclosure or other settlement of its owned non-performing loans, as well as through outright purchases. GAJX Real Estate LLC is a wholly owned subsidiary of the operating partnership formed to own, maintain, improve and sell REO properties purchased by the Company. The Company has elected to treat GAJX Real Estate LLC as a TRS under the Code. The Company commenced its operations in July 2014, and completed its initial public offering, or IPO, on February 19, 2015. Basis of presentation and use of estimates These interim consolidated financial statements should be read in conjunction with the Company’s consolidated financial statements and the notes thereto for the period ended December 31, 2015 included in the Annual Report on Form 10-K filed with the on March 29, 2016. Interim financial statements are prepared in accordance with accounting principles generally accepted in the United States (“ U.S. GAAP”) for interim financial information and pursuant to the requirements for reporting on Form 10-Q and Regulation S-X. In the opinion of management, all adjustments, consisting solely of normal recurring accruals considered necessary for the fair presentation of consolidated financial statements for the interim period presented, have been included. The current period’s results of operations will not necessarily be indicative of results that ultimately may be achieved for the fiscal year ending December 31, 2016. The consolidated financial statements have been prepared in accordance with U.S. GAAP, as contained within the Accounting Standards Codification (“ASC”) of the Financial Accounting Standards Board (“FASB”) and the rules and regulations of the SEC, as applied to interim financial statements. All controlled subsidiaries are included in the consolidated financial statements and all intercompany accounts and transactions have been eliminated in consolidation. The Operating Partnership is a majority owned partnership that has a non-controlling ownership interest that is included in non-controlling interests on the consolidated balance sheet. As of March 31, 2016, the Company owned 96.1% of the outstanding operating partnership units (“OP Units”) and the remaining 3.9% of the OP Units were owned by an unaffiliated holder. The Company’s 19.8% investment in the Manager is accounted for using the equity method because the Company exercises significant influence on the operations of the Manager through common officers and directors. There is no traded or quoted price for the interests in the Manager since it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mortgage loans and fair value measurements.</t>
  </si>
  <si>
    <t>Summary of significant accounting policies</t>
  </si>
  <si>
    <t>Accounting Policies [Abstract]</t>
  </si>
  <si>
    <t>Note 2 — Summary of significant accounting policies 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al estate owned. Observable inputs to the model include current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 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e-performing mortgage loans have been determined to have common risk characteristics and are accounted for as a single loan pool for loans acquired within each three-month calendar quarter. Similarly, non-performing mortgage loans have been determined to have common risk characteristics and are accounted for as a single non-performing pool for loans acquired within each three-month calendar quarter. Excluded from the aggregate pools are loans that pay in full subsequent to the closing date but prior to boarding. Any gain or loss incurred on these loans is recognized in other income in the period the loan pays in full. The Company’s accounting for loans under ASC 310-30 gives rise to an accretable yield and a non-accretable difference. The excess of all undiscounted cash flows expected to be collected at acquisition over the initial investment in the loans is recognized as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receivable over the amount of cash flows expected at the acquisition is the non-accretable yield. The Company’s expectation of the amount of cash flows expected to be collected is evaluated at the end of each calendar quarter. In the event the Company expects to collect greater cash flows over the life of the pool, the accretable yield amount increases and the expected yield to maturity is adjusted on a prospective basis. In the event the Company expects to collect lower cash flows over the life of the pool, the Company records an impairment through the allowance for loan losses. Loans acquired that have not experienced a deterioration in credit quality While the Company generally acquires loans that have experienced deterioration in credit quality, it may, from time to time, acquire loans that have not missed a scheduled payment and have not experienced a deterioration in credit quality.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 While the Company generally intends to hold its assets as long-term investments, it may sell certain of its loans in order to manage its interest rate risk and liquidity needs, meet other operating objectives and adapt to market conditions. The timing and impact of future sales of loans, if any, cannot be predicted with any certainty. Since the Company expects that its assets will generally be financed, it expects that a significant portion of the proceeds from sales of its assets (if any), prepayments and scheduled amortization will be used to repay balances under its financing sources. Real estate Property is recorded at cost if purchased, or at the present value of future cash flows if obtained through foreclosure by the Company. Property that is currently unoccupied and actively marketed for sale is classified as held-for-sale. Property held-for-sale is carried at the lower of its acquisition basis, net realized value (fair market value less expected selling costs), appraisals or BPOs. Net unrealized losses due to changes in market value are recognized through a valuation allowance by charges to income. No depreciation or amortization expense is recognized on properties held-for-sale, while holding costs are expensed as incurred. Rental property is property not held-for-sale. Rental properties are intended to be held as long-term investments but may eventually be held-for-sale. Property is held for investment as rental property if the modeled present value of the future expected cash flows from use as a rental exceed the present value of expected cash flows from a sale. Depreciation is provided for using the straight-line method over the estimated useful lives of the assets of three to 27.5 years. The Company performs an impairment analysis for all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for-investment asset exceeds the sum of its undiscounted future operating and residual cash flows, an impairment loss is recorded for the difference between estimated fair value of the asset and the carrying amount. The Company generally estimates the fair value of assets held for use by using BPOs. In some instances, appraisal information may be available and is used in addition to BPOs. The Company performs property renovations to maximize the value of the property for its rental strategy. Such expenditures are part of its initial investment in a property and, therefore, are capitalized as part of the basis of the property. Subsequently, the residential property, including any renovations that improve or extend the life of the asset, are accounted for at cost. The cost basis is depreciated using the straight-line method over an estimated useful life of three to 27.5 years. Interest and other carrying costs incurred during the renovation period are capitalized until the property is ready for its intended use. Expenditures for ordinary maintenance and repairs are charged to expense as incurred. Secured debt The Company issues callable debt secured by its mortgage loans in the ordinary course of business. Coupon interest on the debt is recognized using the accrual method of accounting. Original issue discount and debt issuance costs are amortized on an effective yield basis based on the underlying cash flow of the mortgage loans.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iscount and issuance cost amortization. Management fee and expense reimbursement Under the Management Agreement with the Manager, the Company pays a quarterly base management fee based on its stockholders’ equity and a quarterly incentive management fee based on its cash distributions to its stockholders. Manager fees are expensed in the quarter incurred and the portion payable in common stock is included in stockholders’ equity at quarter end. See Note 9 — Related party transactions. Servicing fees Under the Servicing Agreement, Gregory receives servicing fees of 0.65% annually of UPB for loans that are re-performing at acquisition, and 1.25% annually of UPB for loans that are non-performing at acquisition. Servicing fees are paid monthly. The total fees incurred by the Company for these services depend upon the UPB and type of mortgage loans that Gregory services pursuant to the terms of the servicing agreement. The fees do not change if a performing loan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Gregory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Gregory services, property values, previous UPB of the relevant loan, and the number of REO properties. The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 Stock-based payments The Management Agreement (as defined above) provides for the payment to the Manager of a management fee. The Company pays a portion of the management fee in cash, and a portion of the management fee in shares of the Company’s common stock, which are issued to the Manager in a private placement and are restricted securities under the Securities Act. On October 27, 2015, the Company entered into an amended and restated management agreement with the Manager (the “Amended and Restated Agreement”), which amended the portion of the Base Management Fee and Manager’s Incentive Fee to be payable in cash and shares of the Company’s common stock retroactive to July 1, 2015. Shares issued to the Manager are determined based on the higher of the most recently reported book value or the average of the closing prices of our common stock on the NYSE on the five business days after the date on which the most recent regular quarterly dividend to holders of our common stock is paid. Management fees paid in common stock are expensed in the quarter incurred and recorded in equity at quarter end. Pursuant to the Company’s 2014 Director Equity Plan (the “Director Plan”), the Company may make stock-based awards. The Company has issued to each of the independent directors restricted stock awards of 2,000 shares of its common stock, which are subject to a one-year vesting period. In addition, each of the Company’s independent directors receives an annual retainer of $50,000, payable quarterly, half of which is paid in shares of the Company’s common stock on the same basis as the stock portion of the management fee payable to the Manager, and half in cash. Stock-based expense for the directors’ annual retainer is expensed as earned, in equal quarterly amounts during the year, and recorded in equity at quarter end. Directors’ fees The expense related to directors’ fees is accrued and, the portion payable in common stock is reflected in stockholders’ equity in the period in which it is incurred. Cash and cash equivalents Highly liquid investments with an original maturity of three months or less when purchased are considered cash equivalents. The Company maintains cash and cash equivalents at insured banking institutions. Certain account balances exceed Federal Deposit Insurance Corporation (“FDIC”) insurance coverage and, as a result, there is a concentration of credit risk related to amounts on deposit in excess of FDIC insurance coverage. Cash held in trust Cash held in trust consists of cash balances legally due to lenders, and segregated from the Company’s other cash deposits. Cash held in trust is not available to the Company for any purposes other than the settlement of existing obligations to the lender. Earnings per share Basic earnings per share is computed by dividing consolidated net income attributable to common stockholders by the weighted average common stock outstanding during the period. The Company treats unvested restricted stock issued under its stock-based compensation plan, which are entitled to non-forfeitable dividends, as participating securities and applies the two-class method in calculating basic earnings per share. Diluted earnings per share is computed by dividing consolidated net income attributable to common stockholders and dilutive securities by the weighted average common stock outstanding for the period plus other potentially dilutive securities, such as stock grants, shares that would be issued in the event that OP Units are redeemed for shares of common stock of the Company and shares issued in respect of the stock-based portion of the base fee payable to the Manager and directors’ fees. Fair value of financial instruments Fair value is defined as the price that would be received to sell an asset or paid to transfer a liability in an orderly transaction between market participants at the measurement date. A fair value hierarchy has been established which requires an entity to maximize the use of observable inputs and minimize the use of unobservable inputs when measuring fair value. The standard describes three levels of inputs that may be used to measure fair value:
· Level 1
· Level 2
· Level 3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Property held-for-sale is carried at the lower of its acquisition basis, net realizeable value (fair market value less expected selling costs), appraisals or an independent broker price opinion (“BPO”). Net unrealized losses due to changes in market value are recognized through a valuation allowance by charges to income. The fair value of property held-for-sale is generally based on estimated market prices from an independently prepared appraisal, BPO, or an internal valuation based upon recent comparable selling prices.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al estate owned is based upon the present value of future expected cash flows of the loans being transferred. 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The Company may also be subject to state or local income or franchise taxes. Thetis TRS, GAJX Real Estate LLC and any other TRS that the Company forms, will be subject to U.S. federal and state income taxes. On February 22, 2016, the Company received a private letter ruling from the Internal Revenue Service regarding the consequences of owning the interest in our Manager through its operating partnership. The Company is currently exploring options for transferring its interest in the Manager to the operating partnership.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will furnish annually to each stockholder a statement setting forth distributions paid during the preceding year and their U.S. federal income tax treatment. Organizational expenses Organizational expenses are expensed as incurred or when they become reimbursable. Organizational expenses consisted mainly of legal fees. Offering costs Costs associated with the Company’s completed offering of shares of common stock have been netted against, and are reflected as a reduction in additional paid-in capital. Segment information The Company’s primary business is acquiring, investing in and managing a portfolio of mortgage loans. The Company operates in a single segment focused on non-performing mortgages and re-performing mortgages. 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Its consolidated financial statements may, therefore, not be comparable to those of companies that comply with such new or revised accounting standards. Reclassifications Certain amounts in the Company’s 2015 Consolidated Financial Statements have been reclassified to conform to the current period presentation. These reclassifications had no effect on previously reported net income or equity. Additionally, the December 31, 2015 amounts included in the delinquency table in Note 3 – Mortgage loans have been reclassified from delinquent to current to reflect a correction of an error in the presentation of the disclosure that is immaterial to the consolidated financial statements taken as a whole. Such reclassifications did not affect cash flows, net income, total assets, total liabilities or total equity. Recently adopted accounting standards In February 2015, the FASB issued ASU 2015-02 Amendments to the Consolidation Analysis. Thes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implemented this amendment for the three-months ended March 31, 2016. As a result of this implementation, there was no effect on the Company’s consolidation policy. In April 2015, the FASB issued ASU 2015-03 Interest – Imputation of Interest. The amendments in this update require that debt issuance costs be presented in the balance sheet as a direct deduction from the carrying amount of a debt liability, consistent with debt discounts. This guidance is effective for interim and annual reporting periods beginning after December 15, 2015, with early adoption permitted. This guidance may be adopted retrospectively or under a modified retrospective method where the cumulative effect is recognized at the date of initial application. In June 2015, the FASB issued ASU 2015-15 which acknowledges that the scope of ASU 2015-03 does not include line-of-credit arrangements but indicates that the SEC staff would not object to an entity deferring and presenting debt issuance costs for a line-of-credit borrowing arrangement as an asset and subsequently amortizing the deferred debt issuance costs ratably over the term of the line-of-credit arrangement. The Company implemented this amendment for the three-months ended March 31, 2016. The result of this implementation was a reduction of approximately $4.9 million on the balance sheet in Prepaid expenses and other assets, and an offsetting reduction of approximately $4.9 million in Secured borrowings. There was no effect on net income, or equity. Recently issued accounting standards In May 2014, Financial Accounting Standards Board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 While ASU 2014-09 specifically references contracts with customers, it may apply to certain other transactions such as the sale of real estate or equipment. In January 2016, the FASB issued ASU 2016-01Financial Instruments – Overall. ASU 2016-01 addresses certain aspects of recognition, measurement, presentation, and disclosure of financial instruments. Specifically the guidance (1) requires equity investments to be measured at fair value with changes in fair value recognized in earnings, (2) simplifies the impairment assessment of equity investments without readily determinable fair values by requiring a qualitative assessment to identify impairment, (3) eliminates the requirement to disclose the methods and significant assumptions used to estimate the fair value that is required to be disclosed for financial instruments measured at amortized cost, (4) requires the use of the exit price notion when measuring the fair value of financial instruments for disclosure purposes, (5)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6) requires separate presentation of financial assets and liabilities by measurement category and form on the balance sheet or the notes to the financial statements, and (7) clarifies that the need for a valuation allowance on a deferred tax asset related to an available for sale security should be evaluated with other deferred tax assets. This guidance is effective for interim and annual reporting periods beginning after December 15, 2017, with early adoption permitted. The Company is currently evaluating the impact on its consolidated financial statements. In March 2016, the FASB issued ASU 2016-07 Investments – Equity Method and Joint Ventures which is intended to simplify the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guidance is effective for interim and annual reporting periods beginning after December 15, 2016, with early adoption permitted. The Company is currently evaluating the impact on its consolidated financial statements. In March 2016, the FASB issued ASU 2016-09 Compensation – Stock Compensation. The guidance primarily simplifies the accounting for employee share-based payment transactions, including a new requirement to record all of the income tax effects at settlement or expiration through the income statement, classification of awards as either equity or liabilities, and classification on the statement of cash flows. This guidance is effective for interim and annual reporting periods beginning after December 15, 2016, with early adoption permitted. The Company is currently evaluating the impact on its consolidated financial statements.</t>
  </si>
  <si>
    <t>Mortgage Loans [Abstract]</t>
  </si>
  <si>
    <t>Note 3 — Mortgage loans The following table presents information regarding the accretable and non-accretable yield for loans acquired during the following periods ($ in thousands):
Three months ended March 31, 2016 Twelve months ended
Re-performing Non-performing Re-performing Non-performing
Contractually required principal and interest $ 82,179 $ - $ 752,457 $ 67,393
Non-accretable yield (29,148 ) - (306,722 ) (39,352 )
Expected cash flows to be collected 53,031 - 445,735 28,041
Accretable yield (15,853 ) - (118,673 ) (8,281 )
Fair value at acquisition $ 37,178 $ - $ 327,062 $ 19,760 The following table presents the change in the accretable yield for the total loan portfolio for the following periods ($ in thousands):
Accretable yield Three months ended Twelve months ended
March 31, 2016 December 31, 2015
Re-performing Non-performing Re-performing Non-performing
Balance at beginning of period $ 136,455 $ 18,425 $ 54,940 $ 20,686
Accretable yield additions 15,853 - 118,673 8,281
Accretion (13,540 ) (2,274 ) (37,158 ) (10,542 )
Balance at end of period $ 138,768 $ 16,151 $ 136,455 $ 18,425 For the three-month periods ended March 31, 2016, and March 31, 2015, the Company recognized no provision for loan loss. For the three-month periods ended March 31, 2016, and March 31, 2015, the Company accreted $15.8 million and $6.9 million, respectively, into interest income with respect to its loan portfolio. During the three-month periods ended March 31, 2016, and March 31, 2015, the Company recognized $0.2 million and $0.3 million, respectively, for due diligence costs for the acquisitions of mortgage loans. The following table sets forth the carrying value of its mortgage loans, and related UPB by delinquency status as of March 31, 2016 and December 31, 2015 ($ in thousands):
March 31, 2016 December 31, 2015
Number of Carrying Unpaid Number of Carrying Unpaid
Current 1,418 $ 250,080 $ 321,072 1,161 $ 212,469 $ 272,577
30 471 84,367 106,121 479 83,936 107,873
60 280 49,147 61,772 338 55,573 70,781
90 782 120,370 155,524 867 127,435 167,177
Foreclosure 430 80,334 111,672 404 75,464 107,301
Mortgage loans 3,381 $ 584,298 $ 756,161 3,249 $ 554,877 $ 725,709 These balances do not include one loan in which we hold a 40.5% beneficial interest through an equity method investee. As of March 31, 2016, the Company held 83 residential properties with a carrying value of $11.5 million that had been foreclosed. As of December 31, 2015, the Company held 55 residential properties with a carrying value of $6.8 million that had been foreclosed. The Company’s mortgage loans are secured by real estate. As such, the Company believes that the credit quality indicators for each of its mortgage loans are the timeliness of payments and the value of the underlying real estate. The Company categorizes mortgage loans as “re-performing” and as “non-performing.”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t>
  </si>
  <si>
    <t>Real estate assets, net</t>
  </si>
  <si>
    <t>Real Estate [Abstract]</t>
  </si>
  <si>
    <t>Note 4 — Real estate assets, net Rental property, net As of March 31, 2016, the Company owned seven REO properties with an aggregate carrying value of $1.2 million held for investment as rentals, at which time one of these properties was rented. Five of these properties were acquired during the three-months ended March 31, 2016, through foreclosures, and two were transferred in from Property held-for sale. As of December 31, 2015, the Company had one REO property having an aggregate carrying value of $0.1 million held for use as a rental, which was rented at that time. Property held-for-sale As of March 31, 2016, the Company classified 87 REO properties having an aggregate carrying value of $13.4 million as real estate held for sale as they do not meet its residential rental property investment criteria. As of December 31, 2015, the Company classified 73 REO properties having an aggregate carrying value of $10.3 million as real estate held for sale as they do not meet its residential rental property investment criteria. Dispositions During the three-months ended March 31, 2016, the Company disposed of 18 held-for-sale residential properties and recognized a gain of $0.5 million. During the three-months ended March 31, 2015, the Company disposed of one residential property and recognized a loss of $2,000.</t>
  </si>
  <si>
    <t>Fair value</t>
  </si>
  <si>
    <t>Fair Value Disclosures [Abstract]</t>
  </si>
  <si>
    <t>Note 5 — Fair value The following tables set forth the fair value of financial assets and liabilities by level within the fair value hierarchy as of March 31, 2016 and December 31, 2015 ($ in thousands):
Level 1 Level 2 Level 3
March 31, 2016 Carrying Quoted prices Observable Unobservable
Not recognized on consolidated balance sheet at fair value (assets)
Mortgage loans, net $ 584,298 - - $ 775,820
Property held for sale $ 13,380 $ 18,217
Not recognized on consolidated balance sheet at fair value (liabilities)
Secured borrowings $ 260,032 - $ 264,269 -
Borrowings under repurchase agreement $ 136,496 - $ 136,496 -
Level 1 Level 2 Level 3
December 31, 2015 Carrying Quoted prices Observable Unobservable
Not recognized on consolidated balance sheet at fair value (assets)
Mortgage loans, net $ 554,877 - - $ 627,112
Property held for sale $ 10,333 - $ 12,581
Not recognized on consolidated balance sheet at fair value (liabilities)
Secured borrowings $ 265,006 - $ 259,649 -
Borrowings under repurchase agreement $ 104,533 - $ 104,533 - The Company has not transferred any assets from one level to another level during either the three-months ended March 31, 2016 or the three-months ended March 31, 2015. The carrying values of its cash and cash equivalents, cash held in trust, receivable from servicer, investment in affiliates, prepaid expenses and other assets, management fee payable and accrued expenses and other liabilities are equal to or approximate fair value. Property held-for-sale is measured at cost at acquisition and subsequently measured at the lower of cost or fair value less cost to sell on a nonrecurring basis. The fair value of property held-for-sale is generally based on estimated market prices from an independently prepared appraisal, an independent BPO, or an internal valuation based upon recent comparable selling prices. The Company’s borrowings under repurchase transactions are short-term in nature, and the Company’s management believes it can renew the current borrowing arrangements on similar terms in the future. Accordingly, the fair value of these borrowings approximates carrying value.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al estate owned is based upon the present value of future expected cash flows of the loans being transferred. Significant changes to any of the unobservable inputs used in the fair value measurement of the Company’s mortgage loans including discount rates and loan resolution timelines among others, in isolation, could result in a significant change to the fair value measurement. A decline in the discount rate in isolation would increase the fair value. An increase in the loan resolution timeline in isolation would decrease the fair value. The following table sets forth quantitative information about the significant unobservable inputs used to measure the fair value of the Company’s mortgage loans as of March 31, 2016 and December 31, 2015:
Range of Values
Input March 31, 2016 December 31, 2015
Equity discount rate – Re-performing loans 7% - 14% 7% - 14%
Equity discount rate – Non-performing loans 10% - 18% 10% - 18%
Cost of debt 4.25% 4.25%
Loan resolution timelines – Re-performing loans (in years) 4 - 7 4 - 7
Loan resolution timelines – Non-performing loans (in years) 1.4 - 4 1.4 - 4</t>
  </si>
  <si>
    <t>Unconsolidated affiliates</t>
  </si>
  <si>
    <t>Investments in and Advances to Affiliates, Schedule of Investments [Abstract]</t>
  </si>
  <si>
    <t>Note 6 — Unconsolidated affiliates The Company holds a 40.5% interest in a Delaware trust, GA-E 2014-12, which holds an economic interest in a single small-balance commercial loan secured by a commercial property in Portland, Oregon. At March 31, 2016, GA-E 2014-12 had a basis in the loan of $5.9 million and net income of $0.2 million for the three-months ended March 31, 2016, of which 40.5% is the Company’s share. At December 31, 2015, GA-E 2014-12 had a basis in the loan of $5.8 million. The trust’s net income was $0.2 million for the three-months ended March 31, 2015, of which 40.5% is the Company’s share. The Company accounts for this investment using the equity method. Upon the closing of the Company’s original private placement in July, 2014, the Company received a 19.8% equity interest in Thetis, a privately held company for which there is no public market for its securities. At March 31, 2016, Thetis had total assets of $3.7 million, liabilities of $1.2 million, and net income of $0.2 million for the three-months ended March 31, 2016, of which 19.8% is the Company’s share. At December 31, 2015, Thetis had total assets of $3.0 million and liabilities of $0.5 million. Thetis had net income of $0.2 million for the three-months ended March 31, 2015, of which 19.8% is the Company’s share. The Company accounts for its investment in Thetis using the equity method. On March 14, 2016, the Company formed AS Ajax E LLC, to hold an equity interest in a Delaware trust formed to own residential mortgage loans and residential real estate assets. DoubleLine Capital LP has ownership of 95% of the Trust. Through AS Ajax E LLC, the Company has ownership of 1.2% of the Trust, and other investors have ownership of 3.8% of the Trust. At March 31, 2016, the Trust had assets of $91.9 million and liabilities of $91.9 million, of which 1.2% is the Company’s share. The Trust had no net income for the three-months ended March 31, 2016. The Company accounts for its investment in AS Ajax E LLC using the equity method.</t>
  </si>
  <si>
    <t>Commitments and contingencies</t>
  </si>
  <si>
    <t>Commitments and Contingencies Disclosure [Abstract]</t>
  </si>
  <si>
    <t>Note 7 — 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March 31, 2016, the Company had commitments to purchase 157 RPLs secured by single and one-to-four family residences with aggregate UPB of $38.5 million. The loans were acquired, subsequent to quarter end, at 72.6% of UPB and the estimated market value of the underlying collateral is $45.5 million. The purchase price equaled 61.5% of the estimated market value of the underlying collateral. Litigation, claims and assessments From time to time, the Company may be involved in various claims and legal actions arising in the ordinary course of business. As of March 31, 2016, the Company was not a party to, and its properties were not subject to, any pending or threatened legal proceedings that individually or in the aggregate, are expected to have a material impact on its financial condition, results of operations or cash flows.</t>
  </si>
  <si>
    <t>Debt</t>
  </si>
  <si>
    <t>Debt Disclosure [Abstract]</t>
  </si>
  <si>
    <t>Note 8 — Debt Repurchase agreement On November 25, 2014, the Company entered into a repurchase facility pursuant to which a newly formed Delaware statutory trust, AJX Mortgage Trust I, (the “Seller”), that is wholly owned by the Operating Partnership will acquire, from time to time, pools of mortgage loans that are primarily secured by first liens on one-to-four family residential properties from its affiliates and/or third party sellers. These mortgage loans will generally be sold from time to time by the operating partnership as the “Guarantor” to the Seller pursuant to the terms of a mortgage loan purchase agreement by and between the Guarantor, as seller, and the Seller, as purchaser, in accordance with the terms thereof. Pursuant to a master repurchase agreement (the “2014 MRA”), these mortgage loans, together with the Seller’s 100% ownership interests in its wholly owned subsidiary, a newly formed Delaware limited liability company (“REO I”), and any future REO subsidiaries wholly owned by the Seller and certain other property of the Seller, will be sold by the Seller to Nomura Corporate Funding Americas, LLC, as buyer, from time to time, pursuant to one or more transactions, not exceeding $200 million at any point in time, with a simultaneous agreement by the Seller to repurchase such mortgage loans and other property, as provided in the 2014 MRA. The obligations of the Seller are guaranteed by the operating partnership. Repurchases under this facility carry interest calculated based on a spread to one-month LIBOR and are fixed for the term of the borrowing. The purchase price for each mortgage loan or REO is generally equal to 65% of the acquisition price for such asset or the then current BPO for the asset. The difference between the market value of the asset and the amount of the repurchase agreement is the amount of equity the Company has in the position and is intended to provide the lender some protection against fluctuations of value in the collateral and/or the failure by the Company to repay the borrowing at maturity. The Company has effective control over the assets associated with this agreement and therefore it is accounted for as a financing arrangement. The facility was amended on May 13, 2015 to increase the transaction limit, and on November 24, 2015 to extend the termination date. The facility termination date is November 22, 2016. On December 23, 2015, the Company entered into a separate repurchase transaction, as seller, with Nomura Securities International, LLC, as buyer, in which it sold subordinated debt securities withheld from its 2014-B securitization (See Secured borrowings, below), with a simultaneous agreement by the seller to repurchase such subordinated debt securities on June 23, 2016 including accrued interest of 2.91%. On March 9, 2016, the Company entered into a separate repurchase transaction, as seller, with Nomura Securities International, LLC, as buyer, in which it sold subordinated debt securities withheld from its 2014-A and 2015-A and 2015-C securitizations (See Secured borrowings, below), with a simultaneous agreement by the seller to repurchase such subordinated debt securities on September 9, 2016 including accrued interest of 3.00%. On March 30, 2016, the Company renewed and extended an existing repurchase transaction, as seller, with Nomura Securities International, LLC, as buyer, in which it sold subordinated debt securities withheld from its 2015-B securitization (See Secured borrowings, below), with a simultaneous agreement by the seller to repurchase such subordinated debt securities on September 30, 2016 including accrued interest of 3.01%. Gregory services these mortgage loans and the REO properties pursuant to the terms of a servicing agreement by and among the Servicer, the Seller, REO I, and any other REO Subsidiary, which servicing agreement has the same fees and expenses terms as the Company’s servicing agreement described under Note 9 — Related party transactions. The operating partnership as Guarantor will provide to the Buyer a limited guaranty of certain losses incurred by the Buyer in connection with certain events and/or the Seller’s obligations under the MLPA, following the breach of certain covenants by the Seller or an REO Subsidiary related to their status as a special purpose entity, the occurrence of certain bad acts by the Seller Parties, the occurrence of certain insolvency events of the Seller or an REO Subsidiary or other events specified in the Guaranty. As security for its obligations under the Guaranty, the Guarantor will pledge the Trust Certificate representing the Guarantor’s 100% beneficial interest in the Seller. The following table sets forth the details of the repurchase agreements ($ in thousands):
March 31, 2016
Maturity Date Maximum Amount Amount Interest
June 23, 2016 $ 9,374 $ 9,374 $ 13,391 2.91 %
September 9, 2016 15,730 15,730 22,470 3.00 %
September 30, 2016 10,658 10,658 15,226 3.01 %
November 22, 2016 200,000 100,734 163,144 4.19 %
Totals $ 235,762 $ 136,496 $ 214,231 3.87 %
December 31, 2015
Maturity Date Maximum Amount Amount Interest
March 30, 2016 $ 10,838 $ 10,838 $ 15,483 2.53 %
June 23, 2016 9,374 9,374 13,391 2.91 %
November 22, 2016 200,000 84,321 135,736 4.17 %
Totals $ 220,212 $ 104,533 $ 164,610 3.91 % While the Guaranty establishes a master netting arrangement, the arrangement does not meet the criteria for offsetting. The amount outstanding on the Company’s repurchase facility and the carrying value of the Company’s loans pledged as collateral are presented as gross amounts in the Company’s balance sheets at March 31, 2016 and December 31, 2015.
Gross amounts not offset in balance sheet
Balance sheet date Gross amount of Gross amount Net amount
March 31, 2016 $ 136,496 $ 214,231 $ 77,735
December 31, 2015 $ 104,533 $ 164,610 $ 60,077 Secured borrowings From the commencement of operations to March 31, 2016, the Company has completed five securitizations pursuant to Rule 144A under the Securities Act. The securitizations are structured as debt financings and not REMIC sales, and the loans included in the securitizations remain on the Company’s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securitizations are structured with Class A notes, Class B notes, and trusts which have rights to the residual interests in the mortgages once the notes are repaid. For each of the Company’s five securitizations through March 31, 2016, the Company has retained the Class B notes and the trust certificate. The Class A notes are senior, sequential pay, fixed rate notes. The Class B notes are subordinate, sequential pay, fixed rate notes with Class B-2 notes subordinate to the Class B-1 notes. If the Class A notes have not been redeemed by the payment date 36 months after issue, or otherwise paid in full by that date, an amount equal to the aggregate interest payment amount that accrued and would otherwise be paid to the Class B-1 and the Class B-2 notes will be paid as principal to the Class A notes on that date and each subsequent payment date until the Class A notes are paid in full. After the Class A notes are paid in full, the Class B-1 and Class B-2 notes will resume receiving their respective interest payment amounts and any interest that accrued but was not paid to the Class B notes while the Class A notes were outstanding. As the holder of the trust certificates, the Company is entitled to receive any remaining amounts in the trust after the Class A notes and Class B notes have been paid in full. The following table sets forth the original terms of all securitization notes at their respective cutoff dates:
Issuing Trust/Issue Date Security Original Interest Rate
Ajax Mortgage Loan Trust 2014-A/ October 2014 Class A notes due 2057 (1) $45 million 4.00 %
Class B-1 notes due 2057 (2)(4) $8 million 5.19 %
Class B-2 notes due 2057 (2)(4) $8 million 5.19 %
Trust certificates (3) $20.4 million –
Ajax Mortgage Loan Trust 2014-B / November 2014 Class A notes due 2054 (1) $41.2 million 3.85 %
Class B-1 notes due 2054 (2)(4) $13.7 million 5.25 %
Class B-2 notes due 2054 (2)(4) $13.7 million 5.25 %
Trust certificates (3) $22.9 million –
Ajax Mortgage Loan Trust 2015-A / May 2015 Class A notes due 2054 (1) $35.6 million 3.88 %
Class B-1 notes due 2054 (2)(4) $8.7 million 5.25 %
Class B-2 notes due 2054 (2)(4) $8.7 million 5.25 %
Trust certificates (3) $22.8 million –
Ajax Mortgage Loan Trust 2015-B / July 2015 Class A notes due 2060 (1) $87.2 million 3.88 %
Class B-1 notes due 2060 (2) (4) $15.9 million 5.25 %
Class B-2 notes due 2060 (2) (4) $7.9 million 5.25 %
Trust certificates (3) $47.5 million –
Ajax Mortgage Loan Trust 2015-C / November 2015 Class A notes due 2057 (1) $82.0 million 3.88 %
Class B-1 notes due 2057 (2) (4) $6.5 million 5.25 %
Class B-2 notes due 2057 (2) (4) $6.5 million 5.25 %
Trust certificates (3) $35.1 million –
(1) The Class A notes are senior, sequential pay, fixed rate notes.
(2) The Class B notes are subordinate, sequential pay, fixed rate notes with Class B-2 notes subordinate to the Class B-1 notes. The Company has retained the Class B notes.
(3) The trust certificate issued by the trust and the beneficial ownership of the trust are retained by Great Ajax Funding LLC as the depositor. As the holder of the trust certificate, the Company is entitled to receive any remaining amounts in the trust after the Class A notes and Class B notes have been paid in full.
(4) These securities are encumbered under the Company’s repurchase agreement. Servicing for the mortgage loans in the Company’s securitizations is provided by the Servicer at a servicing fee rate of 0.65% annually of UPB for loans that are re-performing at acquisition and 1.25% annually of UPB for loans that are non-performing at acquisition, and is paid monthly. The following table sets forth the status of the notes held by others at March 31, 2016, December 31, 2015, and the securitization cutoff date ($ in thousands):
Balances at March 31, 2016 Balances at December 31, 2015 Original balances at securitization
Class of Carrying Bond Carrying Bond Mortgage Bond
2014-A $ 54,269 $ 35,906 $ 55,098 $ 36,463 $ 81,405 $ 45,000
2014-B 65,775 34,422 66,292 35,646 91,535 41,191
2015-A 53,118 32,903 53,673 33,674 75,835 35,643
2015-B 112,392 83,711 115,395 84,973 158,498 87,174
2015-C 106,245 78,011 108,238 79,824 130,130 81,982
Deferred expenses - (4,921 ) - (5,574 ) - (6,968 )
$ 391,799 $ 260,032 $ 398,696 $ 265,006 $ 537,403 $ 284,022 The Company’s obligations under its secured borrowings are not fixed, and the payments on these borrowings are predicated upon cash flows received on the underlying mortgage loans. Accordingly, a projection of contractual maturities over the next five years is inapplicable.</t>
  </si>
  <si>
    <t>Related party transactions</t>
  </si>
  <si>
    <t>Related Party Transactions [Abstract]</t>
  </si>
  <si>
    <t>Note 9 — Related party transactions The Company’s consolidated statement of income included the following significant related party transactions ($ in thousands):
Three months ended March 31, 2016 Three months ended March 31, 2015
Amount Counterparty Consolidated Statement Amount Counterparty Consolidated
Loan servicing fees $ 1,403 Gregory Related party expense – loan servicing fees $ 656 Gregory Related party expense – loan servicing fees
Management fee $ 906 Thetis Related party expense – management fee $ 747 Thetis Related party expense – management fee
Due diligence and related $ 26 Gregory Loan transaction expense $ 18 Gregory Loan transaction expense The Company’s consolidated balance sheets included the following significant related party balances ($ in thousands):
March 31, 2016
December 31, 2015
Amount
Consolidated Balance Sheet location
Amount
Counterparty
Consolidated Balance Sheet location
Receivables from Servicer $ 8,108 Gregory Receivable from Servicer $ 5,444 Gregory Receivable from Servicer
Management fee payable $ 679 Thetis Management fee payable $ 667 Thetis Management fee payable
Servicing fees payable $ 200 Gregory Accrued expenses and other liabilities $ 152 Gregory Accrued expenses and other liabilities
Expense reimbursement receivable - - Prepaid expenses and other assets $ 37 Thetis Prepaid expenses and other assets Management Agreement On July 8, 2014, the Company entered into a 15-year management agreement (the “Management Agreement”) with the Manager.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spen affiliates, provides the Company with a management team and necessary administrative and support personnel. The Company does not currently have any employees (other than its Chief Financial Officer) and does not expect to have any other employees in the foreseeable future. Each of the Company’s executive officers is an employee or officer, or both, of the Manager or the Company’s Servicer. Under the Management Agreement, the Company pays both a base management fee and an incentive fee to the Manager. The Base Management Fee equals 1.5% of our stockholders’ equity per annum and calculated and payable quarterly in arrears. For purposes of calculating the management fee, the Company’s stockholders’ equity means: (a) the sum of (i) the net proceeds from any issuances of common stock or other equity securities issued by the Company or the operating partnership (without double counting) since inception (allocated on a pro rata daily basis for such issuances during the fiscal quarter of any such issuance), and (ii) the Company’s and the operating partnership’s (without double counting) retained earnings calculated in accordance with U.S. GAAP at the end of the most recently completed fiscal quarter (without taking into account any non-cash equity compensation expense incurred in current or prior periods), less (A) any amount that the Company or the operating partnership pays to repurchase shares of common stock or OP Units since inception, (B) any unrealized gains and losses and other non-cash items that have affected consolidated stockholders’ equity as reported in the Company’s financial statements prepared in accordance with U.S. GAAP, and (C) one-time events pursuant to changes in U.S. GAAP, and certain non-cash items not otherwise described above, in each case after discussions between the Manager and the Company’s independent directors and approval by a majority of the Company’s independent directors. As a result, the Company’s stockholders’ equity, for purposes of calculating the management fee, could be greater or less than the amount of stockholders’ equity shown on the Company’s consolidated financial statements. The initial $1 million of the quarterly Base Management Fee will be payable 75% in cash and 25% in shares of the Company’s common stock. Any amount of the Base Management Fee in excess of $1 million will be payable in shares of the Company’s common stock until payment is 50% in cash and 50% in shares (the “50/50 split”). Any remaining amount of the quarterly Base Management Fee after the 50/50 split threshold is reached will be payable in equal amounts of cash and shares. As for the Manager’s Incentive Fee, in the event that the payment of the quarterly Base Management Fee has not reached the 50/50 split, all of the Incentive Fee will be payable in shares of the Company’s common stock until the 50/50 split occurs. In the event that the total payment of the quarterly Base Management Fee and the Incentive Fee has reached the 50/50 split, 20% of the remaining Incentive Fee is payable in shares of the Company’s common stock and 80% of the remaining Incentive Fee is payable in cash. The common stock will be determined using the higher of the most recently reported book value or the average of the closing prices of our common stock on the NYSE on the five business days after the date on which the most recent regular quarterly dividend to holders of our common stock is paid. The Manager has agreed to hold any shares of common stock received by it as payment of the base management fee for at least three years from the date such shares of common stock are received by it. The Manager is also entitled to an incentive management fee that is payable quarterly in arrears in cash in an amount equal to one-fourth of 20% of the dollar amount by which (i) the sum of (A) the aggregate cash dividends, if any, declared out of the REIT taxable income of the Company by the Company’s Board of Directors payable to the holders of the Company’s common stock and (B) the aggregate cash distributions, if any, declared out of the REIT taxable income of the operating partnership (without duplication) by the operating partnership payable to holders of OP Units (other than any OP Units held by the Company as a limited partner) annualized, or the Annualized Dividends and Distributions, in respect of such calendar quarter exceeds (ii) the product of (1) the book value per share of the Company’s common stock as of the end of each such quarter multiplied by the number of shares of the Company’s common stock and OP Units (other than any OP Units held by the Company as a limited partner) outstanding as of the end of such calendar quarter and (2) 8%. Notwithstanding the foregoing, no incentive fee will be payable to the Manager with respect to any calendar quarter unless its cumulative core earnings, as defined in the agreement, is greater than zero for the most recently completed eight calendar quarters, or the number of completed calendar quarters since the closing date of the Original Private Placement, whichever is less. The Company also reimburses the Manager for all third-party, out-of-pocket costs incurred by the Manager for managing its business, including third-party diligence and valuation consultants, legal expenses, auditors and other financial services. The Company will not reimburse the Manager for lease costs or salaries and expenses of employees of the Manager. The reimbursement obligation is not subject to any dollar limitation. Expenses will b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 thirds of the Company’s independent directors for reasons including the failure to agree on revised compensation, (iii) a termination by the Manager as a result of the Company becoming regulated as an “investment company” under the Investment Company Act of 1940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On July 8, 2014, the Company entered into a 15-year servicing agreement (the “Servicing Agreement”) with the Servicer. The Company’s overall servicing costs under the servicing agreement will vary based on the types of assets serviced. Servicing fees are 0.65% annually of UPB for loans that are re-performing at acquisition and 1.25% annually of UPB for loans that are non-performing at acquisition, and are paid monthly. The total fees incurred by us for these services depend upon the UPB and type of mortgage loans that Gregory services pursuant to the terms of the servicing agreement. The fees do not change if a performing loan becomes non-performing or vice versa. Servicing fees for our real property assets are the greater of (i) the servicing fee applicable to the underlying mortgage loan prior to foreclosure, or (ii) 1.00% annually of the fair market value of the REO as reasonably determined by our Manager or 1.00% annually of the purchase price of any REO otherwise purchased by us. The Company will also reimburse Gregory for all customary, reasonable and necessary out-of-pocket costs and expenses incurred in the performance of its obligations, including the actual cost of any repairs and renovations to REO properties. The total fees incurred by the Company for these services will be dependent upon the property value, previous UPB of the relevant loan, and the number of REO properties. If the Management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Yo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Yo also granted to the Manager a substantially identical non-exclusive, non-transferable, non-sublicensable, royalty-free license to use of the name “Thetis.”</t>
  </si>
  <si>
    <t>Stock based payments and director fees</t>
  </si>
  <si>
    <t>Disclosure of Compensation Related Costs, Share-based Payments [Abstract]</t>
  </si>
  <si>
    <t>Note 10 — Stock-based payments and director fees Pursuant to the terms of the Management Agreement, the Company pays a portion of the base fee to the Manager in shares of its common stock with the number of shares determined based on the higher of the most recently reported book value or the average of the closing prices of our common stock on the NYSE on the five business days after the date on which the most recent regular quarterly dividend to holders of our common stock is paid. The Company paid the Manager a base fee for the quarter ended March 31, 2016 of $0.9 million of which the Company paid $0.2 million, in 14,916 shares of its common stock. The shares issued to the Manager are restricted securities subject to transfer restrictions, and were issued in a private placement transaction on April 27, 2016. In addition, each of the Company’s independent directors receives an annual retainer of $50,000, payable quarterly, half of which is paid in shares of the Company’s common stock on the same basis as the stock portion of the management fee payable to the Manager and half in cash. The following table sets forth the Company’s stock-based management fees and independent director fees ($ in thousands except share amounts). Management fees and director fees
For the three months ended For the three months ended
Number of
Amount of expense recognized (1) Number of
Amount of expense recognized (1)
Management fees 14,916 $ 227 26,087 $ 373
Independent director fees 1,648 25 1,748 25
16,564 $ 252 27,835 $ 398
(1) All management fees and independent director fees are fully expensed in the period in which they are incurred.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 including grants of long term incentive plan (“LTIP”) units from the operating partnership, available for issuance under the Director Plan is 100,000 shares. At the closing of the Original Private Placement, the Company issued to each of its three independent directors restricted stock awards of 2,000 shares of its common stock, which are subject to a one-year vesting period. At the time of the IPO in February 2015, the Company added an additional independent director who was also granted a restricted stock award of 2,000 shares of common stock, subject to a one-year vesting period. The following table sets forth the activity in its restricted stock plan ($ in thousands, except share and per share amounts): Restricted stock
Number of Per share Total cost Grant expense Grant expense
July 8, 2014, Directors’ Grants (1) 6,000 $ 15.00 $ 90 $ - $ 22
February 19, 2015 Director Grant (1) 2,000 14.25 29 2 5
8,000 $ 119 $ 2 $ 27
(1) Vesting period is one year from grant date.</t>
  </si>
  <si>
    <t>Income taxes</t>
  </si>
  <si>
    <t>Income Tax Disclosure [Abstract]</t>
  </si>
  <si>
    <t xml:space="preserve">Note 11 — Income taxes As a REIT, the Company must meet certain organizational and operational requirements including the requirement to distribute at least 90% of its annual REIT taxable income to its stockholders.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hetis TRS and GAJX Real Estate LLC, which are subject to U.S. federal, state and local income taxes on the Company’s taxable income. Provisions (benefit) for income taxes of $(3,000) and $0 were recorded for the three-month periods ended March 31, 2016 and March 31, 2015, respectively. </t>
  </si>
  <si>
    <t>Earnings per share</t>
  </si>
  <si>
    <t>Earnings Per Share [Abstract]</t>
  </si>
  <si>
    <t xml:space="preserve">Note 12 — Earnings per share The following table sets forth the components of basic and diluted earnings per share ($ in thousands, except share and per share amounts):
Three months ended March 31, 2016
Three months ended March 31, 2015
Income (Numerator)
Shares (Denominator)
Per Share Amount
Income (Numerator)
Shares (Denominator)
Per Share Amount
Basic EPS
Consolidated income attributable to common stockholders $ 7,651 15,306,519 3,640 13,008,268
Allocation of earnings to participating restricted shares (14 ) - (13 ) -
Consolidated income attributable to unrestricted common stockholders $ 7,637 15,306,519 $ 0.50 $ 3,627 13,008,268 $ 0.28
Effect of dilutive securities
Operating partnership units 312 624,106 175 624,106
Restricted stock grants and Manager and director fee shares 14 28,577 13 48,313
Diluted EPS
Consolidated income attributable to common stockholders and dilutive securities $ 7,963 15,959,202 $ 0.50 $ 3,815 13,680,687 $ 0.28 </t>
  </si>
  <si>
    <t>Subsequent events</t>
  </si>
  <si>
    <t>Subsequent Events [Abstract]</t>
  </si>
  <si>
    <t>Note 13 — Subsequent events Dividend Declaration On April 26, 2016, the Company’s board of directors declared a dividend of $0.25 per share, to be paid on May 20, 2016, to stockholders of record as of May 13, 2016. Management Fees On April 27, 2016, the Company issued 14,916 shares of its common stock to the Manager in payment of the stock-based portion of the management fee due for the first quarter of 2016 in a private transaction. The management fee expense associated with these shares was recorded as an expense in the first quarter of 2016. Directors’ Retainer On April 27, 2016, the Company issued each of its independent directors 412 shares of its common stock in payment of half of their quarterly director fees for the first quarter of 2016. Securitization On April 11, 2016, the Company completed its sixth securitization. An aggregate of $101.4 million of senior securities and $15.8 million of subordinated securities were issued in a private offering with respect to $158.5 million UPB of mortgage loans. Approximately 83.1% of these mortgage loans were re-performing loans and approximately 16.9% were non-performing loans based on UPB.</t>
  </si>
  <si>
    <t>Summary of significant accounting policies (Policies)</t>
  </si>
  <si>
    <t>Mortgage loans Purchased mortgage loans are initially recorded at the purchase price, net of any acquisition fees or costs at the time of acquisition and are considered asset acquisitions. As part of the determination of the bid price for mortgage loans, the Company uses a proprietary discounted cash flow valuation model to project expected cash flows, and consider alternate loan resolution probabilities, including liquidation or conversion to real estate owned. Observable inputs to the model include current interest rates, loan amounts, status of payments and property types. Unobservable inputs to the model include discount rates, forecast of future home prices, alternate loan resolution probabilities, resolution timelines, the value of underlying properties and other economic and demographic data.</t>
  </si>
  <si>
    <t>Loans acquired with deterioration in credit quality</t>
  </si>
  <si>
    <t>Loans acquired with deterioration in credit quality The loans acquired by the Company have generally suffered some credit deterioration subsequent to origination. As a result, the Company is required to account for the mortgage loans pursuant to ASC 310-30, (Accounting for Loans with Deterioration in Credit Quality). The Company’s recognition of interest income for loans within the scope of ASC 310-30 is based upon its having a reasonable expectation of the amount and timing of the cash flows expected to be collected. When the timing and amount of cash flows expected to be collected are reasonably estimable, the Company uses expected cash flows to apply the interest method of income recognition. Under ASC 310-30, acquired loans may be aggregated and accounted for as a pool of loans if the loans have common risk characteristics. A pool is accounted for as a single asset with a single composite interest rate and an aggregate expectation of cash flows. Re-performing mortgage loans have been determined to have common risk characteristics and are accounted for as a single loan pool for loans acquired within each three-month calendar quarter. Similarly, non-performing mortgage loans have been determined to have common risk characteristics and are accounted for as a single non-performing pool for loans acquired within each three-month calendar quarter. Excluded from the aggregate pools are loans that pay in full subsequent to the closing date but prior to boarding. Any gain or loss incurred on these loans is recognized in other income in the period the loan pays in full. The Company’s accounting for loans under ASC 310-30 gives rise to an accretable yield and a non-accretable difference. The excess of all undiscounted cash flows expected to be collected at acquisition over the initial investment in the loans is recognized as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excess of a loan’s contractually required payments receivable over the amount of cash flows expected at the acquisition is the non-accretable yield. The Company’s expectation of the amount of cash flows expected to be collected is evaluated at the end of each calendar quarter. In the event the Company expects to collect greater cash flows over the life of the pool, the accretable yield amount increases and the expected yield to maturity is adjusted on a prospective basis. In the event the Company expects to collect lower cash flows over the life of the pool, the Company records an impairment through the allowance for loan losses.</t>
  </si>
  <si>
    <t>Loans acquired that have not experienced a deterioration in credit quality</t>
  </si>
  <si>
    <t>Loans acquired that have not experienced a deterioration in credit quality While the Company generally acquires loans that have experienced deterioration in credit quality, it may, from time to time, acquire loans that have not missed a scheduled payment and have not experienced a deterioration in credit quality. Accrual of interest on individual loans is discontinued when management believes that, after considering economic and business conditions and collection efforts, the borrower’s financial condition is such that collection of interest is doubtful. The Company’s policy is to stop accruing interest when a loan’s delinquency exceeds 90 days. All interest accrued but not collected for loans that are placed on non-accrual status or subsequently charged-off are reversed against interest income. Income is subsequently recognized on the cash basis until, in management’s judgment, the borrower’s ability to make periodic principal and interest payments returns and future payments are reasonably assured, in which case the loan is returned to accrual status. An individual loan is considered to be impaired when, based on current events and conditions, it is probable the Company will be unable to collect all amounts due (both principal and interest) according to the contractual terms of the loan agreement.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Loans are tested quarterly for impairment and impairment reserves are recorded to the extent the net realizable value of the underlying collateral falls below net book value. If necessary, an allowance for loan losses is established through a provision for loan losses charged to expenses. The allowance is an amount that management believes will be adequate to absorb probable losses on existing loans that may become uncollectible, based on evaluations of the collectability of loans. While the Company generally intends to hold its assets as long-term investments, it may sell certain of its loans in order to manage its interest rate risk and liquidity needs, meet other operating objectives and adapt to market conditions. The timing and impact of future sales of loans, if any, cannot be predicted with any certainty. Since the Company expects that its assets will generally be financed, it expects that a significant portion of the proceeds from sales of its assets (if any), prepayments and scheduled amortization will be used to repay balances under its financing sources.</t>
  </si>
  <si>
    <t>Real estate</t>
  </si>
  <si>
    <t>Real estate Property is recorded at cost if purchased, or at the present value of future cash flows if obtained through foreclosure by the Company. Property that is currently unoccupied and actively marketed for sale is classified as held-for-sale. Property held-for-sale is carried at the lower of its acquisition basis, net realized value (fair market value less expected selling costs), appraisals or BPOs. Net unrealized losses due to changes in market value are recognized through a valuation allowance by charges to income. No depreciation or amortization expense is recognized on properties held-for-sale, while holding costs are expensed as incurred. Rental property is property not held-for-sale. Rental properties are intended to be held as long-term investments but may eventually be held-for-sale. Property is held for investment as rental property if the modeled present value of the future expected cash flows from use as a rental exceed the present value of expected cash flows from a sale. Depreciation is provided for using the straight-line method over the estimated useful lives of the assets of three to 27.5 years. The Company performs an impairment analysis for all rental property using estimated cash flows if events or changes in circumstances indicate that the carrying value may be impaired, such as prolonged vacancy, identification of materially adverse legal or environmental factors, changes in expected ownership period or a decline in market value to an amount less than cost. This analysis is performed at the property level. The cash flows are estimated based on a number of assumptions that are subject to economic and market uncertainties including, among others, demand for rental properties, competition for customers, changes in market rental rates, costs to operate each property and expected ownership periods. If the carrying amount of a held-for-investment asset exceeds the sum of its undiscounted future operating and residual cash flows, an impairment loss is recorded for the difference between estimated fair value of the asset and the carrying amount. The Company generally estimates the fair value of assets held for use by using BPOs. In some instances, appraisal information may be available and is used in addition to BPOs. The Company performs property renovations to maximize the value of the property for its rental strategy. Such expenditures are part of its initial investment in a property and, therefore, are capitalized as part of the basis of the property. Subsequently, the residential property, including any renovations that improve or extend the life of the asset, are accounted for at cost. The cost basis is depreciated using the straight-line method over an estimated useful life of three to 27.5 years. Interest and other carrying costs incurred during the renovation period are capitalized until the property is ready for its intended use. Expenditures for ordinary maintenance and repairs are charged to expense as incurred.</t>
  </si>
  <si>
    <t>Secured debt</t>
  </si>
  <si>
    <t>Secured debt The Company issues callable debt secured by its mortgage loans in the ordinary course of business. Coupon interest on the debt is recognized using the accrual method of accounting. Original issue discount and debt issuance costs are amortized on an effective yield basis based on the underlying cash flow of the mortgage loans.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iscount and issuance cost amortization.</t>
  </si>
  <si>
    <t>Management fee and expense reimbursement</t>
  </si>
  <si>
    <t>Management fee and expense reimbursement Under the Management Agreement with the Manager, the Company pays a quarterly base management fee based on its stockholders’ equity and a quarterly incentive management fee based on its cash distributions to its stockholders. Manager fees are expensed in the quarter incurred and the portion payable in common stock is included in stockholders’ equity at quarter end. See Note 9 — Related party transactions.</t>
  </si>
  <si>
    <t>Servicing fees</t>
  </si>
  <si>
    <t>Servicing fees Under the Servicing Agreement, Gregory receives servicing fees of 0.65% annually of UPB for loans that are re-performing at acquisition, and 1.25% annually of UPB for loans that are non-performing at acquisition. Servicing fees are paid monthly. The total fees incurred by the Company for these services depend upon the UPB and type of mortgage loans that Gregory services pursuant to the terms of the servicing agreement. The fees do not change if a performing loan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Gregory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ype of mortgage loans that Gregory services, property values, previous UPB of the relevant loan, and the number of REO properties. The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9 — Related party transactions.</t>
  </si>
  <si>
    <t>Stock-based payments</t>
  </si>
  <si>
    <t>Stock-based payments The Management Agreement (as defined above) provides for the payment to the Manager of a management fee. The Company pays a portion of the management fee in cash, and a portion of the management fee in shares of the Company’s common stock, which are issued to the Manager in a private placement and are restricted securities under the Securities Act. On October 27, 2015, the Company entered into an amended and restated management agreement with the Manager (the “Amended and Restated Agreement”), which amended the portion of the Base Management Fee and Manager’s Incentive Fee to be payable in cash and shares of the Company’s common stock retroactive to July 1, 2015. Shares issued to the Manager are determined based on the higher of the most recently reported book value or the average of the closing prices of our common stock on the NYSE on the five business days after the date on which the most recent regular quarterly dividend to holders of our common stock is paid. Management fees paid in common stock are expensed in the quarter incurred and recorded in equity at quarter end. Pursuant to the Company’s 2014 Director Equity Plan (the “Director Plan”), the Company may make stock-based awards. The Company has issued to each of the independent directors restricted stock awards of 2,000 shares of its common stock, which are subject to a one-year vesting period. In addition, each of the Company’s independent directors receives an annual retainer of $50,000, payable quarterly, half of which is paid in shares of the Company’s common stock on the same basis as the stock portion of the management fee payable to the Manager, and half in cash. Stock-based expense for the directors’ annual retainer is expensed as earned, in equal quarterly amounts during the year, and recorded in equity at quarter end.</t>
  </si>
  <si>
    <t>Directors' fees</t>
  </si>
  <si>
    <t>Directors’ fees The expense related to directors’ fees is accrued and, the portion payable in common stock is reflected in stockholders’ equity in the period in which it is incurred.</t>
  </si>
  <si>
    <t>Cash and cash equivalents Highly liquid investments with an original maturity of three months or less when purchased are considered cash equivalents. The Company maintains cash and cash equivalents at insured banking institutions. Certain account balances exceed Federal Deposit Insurance Corporation (“FDIC”) insurance coverage and, as a result, there is a concentration of credit risk related to amounts on deposit in excess of FDIC insurance coverage.</t>
  </si>
  <si>
    <t>Cash held in trust Cash held in trust consists of cash balances legally due to lenders, and segregated from the Company’s other cash deposits. Cash held in trust is not available to the Company for any purposes other than the settlement of existing obligations to the lender.</t>
  </si>
  <si>
    <t>Earnings per share Basic earnings per share is computed by dividing consolidated net income attributable to common stockholders by the weighted average common stock outstanding during the period. The Company treats unvested restricted stock issued under its stock-based compensation plan, which are entitled to non-forfeitable dividends, as participating securities and applies the two-class method in calculating basic earnings per share. Diluted earnings per share is computed by dividing consolidated net income attributable to common stockholders and dilutive securities by the weighted average common stock outstanding for the period plus other potentially dilutive securities, such as stock grants, shares that would be issued in the event that OP Units are redeemed for shares of common stock of the Company and shares issued in respect of the stock-based portion of the base fee payable to the Manager and directors’ fees.</t>
  </si>
  <si>
    <t>Fair value of financial instruments</t>
  </si>
  <si>
    <t>Fair value of financial instruments Fair value is defined as the price that would be received to sell an asset or paid to transfer a liability in an orderly transaction between market participants at the measurement date. A fair value hierarchy has been established which requires an entity to maximize the use of observable inputs and minimize the use of unobservable inputs when measuring fair value. The standard describes three levels of inputs that may be used to measure fair value:
· Level 1
· Level 2
· Level 3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Property held-for-sale is carried at the lower of its acquisition basis, net realizeable value (fair market value less expected selling costs), appraisals or an independent broker price opinion (“BPO”). Net unrealized losses due to changes in market value are recognized through a valuation allowance by charges to income. The fair value of property held-for-sale is generally based on estimated market prices from an independently prepared appraisal, BPO, or an internal valuation based upon recent comparable selling prices. The fair value of mortgage loans is estimated using the Manager’s proprietary pricing model which estimates expected cash flows with the discount rate used in the present value calculation representing the estimated effective yield of the loan. The value of transfers of mortgage loans to real estate owned is based upon the present value of future expected cash flows of the loans being transferred.</t>
  </si>
  <si>
    <t>Income taxes The Compan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The Company may also be subject to state or local income or franchise taxes. Thetis TRS, GAJX Real Estate LLC and any other TRS that the Company forms, will be subject to U.S. federal and state income taxes. On February 22, 2016, the Company received a private letter ruling from the Internal Revenue Service regarding the consequences of owning the interest in our Manager through its operating partnership. The Company is currently exploring options for transferring its interest in the Manager to the operating partnership. Deferred tax assets and liabilities are recognized for the future tax consequence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 The Company evaluates tax positions taken in its consolidated financial statements under the interpretation for accounting for uncertainty in income taxes. As a result of this evaluation, the Company may recognize a tax benefit from an uncertain tax position only if it is “more-likely-than-not” that the tax position will be sustained on examination by taxing authorities. The Company’s tax returns remain subject to examination and consequently, the taxability of the distributions and other tax positions taken by the Company may be subject to change. Distributions to stockholders generally will be taxable as ordinary income, although a portion of such distributions may be designated as long-term capital gain or qualified dividend income, or may constitute a return of capital. The Company will furnish annually to each stockholder a statement setting forth distributions paid during the preceding year and their U.S. federal income tax treatment.</t>
  </si>
  <si>
    <t>Organizational expenses</t>
  </si>
  <si>
    <t>Organizational expenses Organizational expenses are expensed as incurred or when they become reimbursable. Organizational expenses consisted mainly of legal fees.</t>
  </si>
  <si>
    <t>Offering costs</t>
  </si>
  <si>
    <t>Offering costs Costs associated with the Company’s completed offering of shares of common stock have been netted against, and are reflected as a reduction in additional paid-in capital.</t>
  </si>
  <si>
    <t>Segment information</t>
  </si>
  <si>
    <t>Segment information The Company’s primary business is acquiring, investing in and managing a portfolio of mortgage loans. The Company operates in a single segment focused on non-performing mortgages and re-performing mortgages.</t>
  </si>
  <si>
    <t>Emerging growth company</t>
  </si>
  <si>
    <t>Emerging growth company Section 107 of the Jumpstart Our Business Startups Act (the “JOBS Act”)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has elected to take advantage of the benefits of this extended transition period. Its consolidated financial statements may, therefore, not be comparable to those of companies that comply with such new or revised accounting standards.</t>
  </si>
  <si>
    <t>Reclassifications</t>
  </si>
  <si>
    <t>Reclassifications Certain amounts in the Company’s 2015 Consolidated Financial Statements have been reclassified to conform to the current period presentation. These reclassifications had no effect on previously reported net income or equity. Additionally, the December 31, 2015 amounts included in the delinquency table in Note 3 – Mortgage loans have been reclassified from delinquent to current to reflect a correction of an error in the presentation of the disclosure that is immaterial to the consolidated financial statements taken as a whole. Such reclassifications did not affect cash flows, net income, total assets, total liabilities or total equity.</t>
  </si>
  <si>
    <t>Recently adopted accounting standards</t>
  </si>
  <si>
    <t>Recently adopted accounting standards In February 2015, the FASB issued ASU 2015-02 Amendments to the Consolidation Analysis. Thes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The Company implemented this amendment for the three-months ended March 31, 2016. As a result of this implementation, there was no effect on the Company’s consolidation policy. In April 2015, the FASB issued ASU 2015-03 Interest – Imputation of Interest. The amendments in this update require that debt issuance costs be presented in the balance sheet as a direct deduction from the carrying amount of a debt liability, consistent with debt discounts. This guidance is effective for interim and annual reporting periods beginning after December 15, 2015, with early adoption permitted. This guidance may be adopted retrospectively or under a modified retrospective method where the cumulative effect is recognized at the date of initial application. In June 2015, the FASB issued ASU 2015-15 which acknowledges that the scope of ASU 2015-03 does not include line-of-credit arrangements but indicates that the SEC staff would not object to an entity deferring and presenting debt issuance costs for a line-of-credit borrowing arrangement as an asset and subsequently amortizing the deferred debt issuance costs ratably over the term of the line-of-credit arrangement. The Company implemented this amendment for the three-months ended March 31, 2016. The result of this implementation was a reduction of approximately $4.9 million on the balance sheet in Prepaid expenses and other assets, and an offsetting reduction of approximately $4.9 million in Secured borrowings. There was no effect on net income, or equity.</t>
  </si>
  <si>
    <t>Recently issued accounting standards</t>
  </si>
  <si>
    <t>Recently issued accounting standards In May 2014, Financial Accounting Standards Board (the “FASB”) issued ASU 2014-09 Revenue from Contracts with Customers. ASU 2014-09 is a comprehensive new revenue recognition model requiring a company to recognize revenue to depict the transfer of goods or services to a customer at an amount reflecting the consideration it expects to receive in exchange for those goods or services . While ASU 2014-09 specifically references contracts with customers, it may apply to certain other transactions such as the sale of real estate or equipment. In January 2016, the FASB issued ASU 2016-01Financial Instruments – Overall. ASU 2016-01 addresses certain aspects of recognition, measurement, presentation, and disclosure of financial instruments. Specifically the guidance (1) requires equity investments to be measured at fair value with changes in fair value recognized in earnings, (2) simplifies the impairment assessment of equity investments without readily determinable fair values by requiring a qualitative assessment to identify impairment, (3) eliminates the requirement to disclose the methods and significant assumptions used to estimate the fair value that is required to be disclosed for financial instruments measured at amortized cost, (4) requires the use of the exit price notion when measuring the fair value of financial instruments for disclosure purposes, (5)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6) requires separate presentation of financial assets and liabilities by measurement category and form on the balance sheet or the notes to the financial statements, and (7) clarifies that the need for a valuation allowance on a deferred tax asset related to an available for sale security should be evaluated with other deferred tax assets. This guidance is effective for interim and annual reporting periods beginning after December 15, 2017, with early adoption permitted. The Company is currently evaluating the impact on its consolidated financial statements. In March 2016, the FASB issued ASU 2016-07 Investments – Equity Method and Joint Ventures which is intended to simplify the transition to the equity method of accounting. The guidance eliminates the retrospective application of the equity method of accounting when obtaining significant influence over a previously held investment. The guidance requires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is guidance is effective for interim and annual reporting periods beginning after December 15, 2016, with early adoption permitted. The Company is currently evaluating the impact on its consolidated financial statements. In March 2016, the FASB issued ASU 2016-09 Compensation – Stock Compensation. The guidance primarily simplifies the accounting for employee share-based payment transactions, including a new requirement to record all of the income tax effects at settlement or expiration through the income statement, classification of awards as either equity or liabilities, and classification on the statement of cash flows. This guidance is effective for interim and annual reporting periods beginning after December 15, 2016, with early adoption permitted. The Company is currently evaluating the impact on its consolidated financial statements.</t>
  </si>
  <si>
    <t>Mortgage loans (Tables)</t>
  </si>
  <si>
    <t>Schedule of contractually required payments and estimated cash flows expected to be collected</t>
  </si>
  <si>
    <t xml:space="preserve">Three months ended March 31, 2016 Twelve months ended
Re-performing Non-performing Re-performing Non-performing
Contractually required principal and interest $ 82,179 $ - $ 752,457 $ 67,393
Non-accretable yield (29,148 ) - (306,722 ) (39,352 )
Expected cash flows to be collected 53,031 - 445,735 28,041
Accretable yield (15,853 ) - (118,673 ) (8,281 )
Fair value at acquisition $ 37,178 $ - $ 327,062 $ 19,760 </t>
  </si>
  <si>
    <t>Schedule of accretable yield</t>
  </si>
  <si>
    <t xml:space="preserve">Accretable yield Three months ended Twelve months ended
March 31, 2016 December 31, 2015
Re-performing Non-performing Re-performing Non-performing
Balance at beginning of period $ 136,455 $ 18,425 $ 54,940 $ 20,686
Accretable yield additions 15,853 - 118,673 8,281
Accretion (13,540 ) (2,274 ) (37,158 ) (10,542 )
Balance at end of period $ 138,768 $ 16,151 $ 136,455 $ 18,425 </t>
  </si>
  <si>
    <t>Schedule of carrying value of mortgage loans and related UPB by delinquency status</t>
  </si>
  <si>
    <t xml:space="preserve">March 31, 2016 December 31, 2015
Number of Carrying Unpaid Number of Carrying Unpaid
Current 1,418 $ 250,080 $ 321,072 1,161 $ 212,469 $ 272,577
30 471 84,367 106,121 479 83,936 107,873
60 280 49,147 61,772 338 55,573 70,781
90 782 120,370 155,524 867 127,435 167,177
Foreclosure 430 80,334 111,672 404 75,464 107,301
Mortgage loans 3,381 $ 584,298 $ 756,161 3,249 $ 554,877 $ 725,709 </t>
  </si>
  <si>
    <t>Fair value (Tables)</t>
  </si>
  <si>
    <t>Schedule of fair value of financial assets and liabilities</t>
  </si>
  <si>
    <t xml:space="preserve">Level 1 Level 2 Level 3
March 31, 2016 Carrying Quoted prices Observable Unobservable
Not recognized on consolidated balance sheet at fair value (assets)
Mortgage loans, net $ 584,298 - - $ 775,820
Property held for sale $ 13,380 $ 18,217
Not recognized on consolidated balance sheet at fair value (liabilities)
Secured borrowings $ 260,032 - $ 264,269 -
Borrowings under repurchase agreement $ 136,496 - $ 136,496 -
Level 1 Level 2 Level 3
December 31, 2015 Carrying Quoted prices Observable Unobservable
Not recognized on consolidated balance sheet at fair value (assets)
Mortgage loans, net $ 554,877 - - $ 627,112
Property held for sale $ 10,333 - $ 12,581
Not recognized on consolidated balance sheet at fair value (liabilities)
Secured borrowings $ 265,006 - $ 259,649 -
Borrowings under repurchase agreement $ 104,533 - $ 104,533 - </t>
  </si>
  <si>
    <t>Schedule of quantitative information about significant unobservable inputs</t>
  </si>
  <si>
    <t xml:space="preserve">Range of Values
Input March 31, 2016 December 31, 2015
Equity discount rate – Re-performing loans 7% - 14% 7% - 14%
Equity discount rate – Non-performing loans 10% - 18% 10% - 18%
Cost of debt 4.25% 4.25%
Loan resolution timelines – Re-performing loans (in years) 4 - 7 4 - 7
Loan resolution timelines – Non-performing loans (in years) 1.4 - 4 1.4 - 4 </t>
  </si>
  <si>
    <t>Debt (Tables)</t>
  </si>
  <si>
    <t>Schedule of details of repurchase agreement</t>
  </si>
  <si>
    <t>March 31, 2016
Maturity Date Maximum Amount Amount Interest
June 23, 2016 $ 9,374 $ 9,374 $ 13,391 2.91 %
September 9, 2016 15,730 15,730 22,470 3.00 %
September 30, 2016 10,658 10,658 15,226 3.01 %
November 22, 2016 200,000 100,734 163,144 4.19 %
Totals $ 235,762 $ 136,496 $ 214,231 3.87 %
December 31, 2015
Maturity Date Maximum Amount Amount Interest
March 30, 2016 $ 10,838 $ 10,838 $ 15,483 2.53 %
June 23, 2016 9,374 9,374 13,391 2.91 %
November 22, 2016 200,000 84,321 135,736 4.17 %
Totals $ 220,212 $ 104,533 $ 164,610 3.91 %</t>
  </si>
  <si>
    <t>Schedule of amount outstanding on repurchase transactions and carrying value collateral</t>
  </si>
  <si>
    <t xml:space="preserve">Gross amounts not offset in balance sheet
Balance sheet date Gross amount of Gross amount Net amount
March 31, 2016 $ 136,496 $ 214,231 $ 77,735
December 31, 2015 $ 104,533 $ 164,610 $ 60,077 </t>
  </si>
  <si>
    <t>Schedule of securitization of notes</t>
  </si>
  <si>
    <t>Issuing Trust/Issue Date Security Original Interest Rate
Ajax Mortgage Loan Trust 2014-A/ October 2014 Class A notes due 2057 (1) $45 million 4.00 %
Class B-1 notes due 2057 (2)(4) $8 million 5.19 %
Class B-2 notes due 2057 (2)(4) $8 million 5.19 %
Trust certificates (3) $20.4 million –
Ajax Mortgage Loan Trust 2014-B / November 2014 Class A notes due 2054 (1) $41.2 million 3.85 %
Class B-1 notes due 2054 (2)(4) $13.7 million 5.25 %
Class B-2 notes due 2054 (2)(4) $13.7 million 5.25 %
Trust certificates (3) $22.9 million –
Ajax Mortgage Loan Trust 2015-A / May 2015 Class A notes due 2054 (1) $35.6 million 3.88 %
Class B-1 notes due 2054 (2)(4) $8.7 million 5.25 %
Class B-2 notes due 2054 (2)(4) $8.7 million 5.25 %
Trust certificates (3) $22.8 million –
Ajax Mortgage Loan Trust 2015-B / July 2015 Class A notes due 2060 (1) $87.2 million 3.88 %
Class B-1 notes due 2060 (2) (4) $15.9 million 5.25 %
Class B-2 notes due 2060 (2) (4) $7.9 million 5.25 %
Trust certificates (3) $47.5 million –
Ajax Mortgage Loan Trust 2015-C / November 2015 Class A notes due 2057 (1) $82.0 million 3.88 %
Class B-1 notes due 2057 (2) (4) $6.5 million 5.25 %
Class B-2 notes due 2057 (2) (4) $6.5 million 5.25 %
Trust certificates (3) $35.1 million –
(1) The Class A notes are senior, sequential pay, fixed rate notes.
(2) The Class B notes are subordinate, sequential pay, fixed rate notes with Class B-2 notes subordinate to the Class B-1 notes. The Company has retained the Class B notes.
(3) The trust certificate issued by the trust and the beneficial ownership of the trust are retained by Great Ajax Funding LLC as the depositor. As the holder of the trust certificate, the Company is entitled to receive any remaining amounts in the trust after the Class A notes and Class B notes have been paid in full.
(4) These securities are encumbered under the Company’s repurchase agreement.</t>
  </si>
  <si>
    <t>Schedule of status of mortgage loans</t>
  </si>
  <si>
    <t xml:space="preserve">Balances at March 31, 2016 Balances at December 31, 2015 Original balances at securitization
Class of Carrying Bond Carrying Bond Mortgage Bond
2014-A $ 54,269 $ 35,906 $ 55,098 $ 36,463 $ 81,405 $ 45,000
2014-B 65,775 34,422 66,292 35,646 91,535 41,191
2015-A 53,118 32,903 53,673 33,674 75,835 35,643
2015-B 112,392 83,711 115,395 84,973 158,498 87,174
2015-C 106,245 78,011 108,238 79,824 130,130 81,982
Deferred expenses - (4,921 ) - (5,574 ) - (6,968 )
$ 391,799 $ 260,032 $ 398,696 $ 265,006 $ 537,403 $ 284,022 </t>
  </si>
  <si>
    <t>Related party transactions (Tables)</t>
  </si>
  <si>
    <t>Schedule of consolidated statement of income</t>
  </si>
  <si>
    <t xml:space="preserve">Three months ended March 31, 2016 Three months ended March 31, 2015
Amount Counterparty Consolidated Statement Amount Counterparty Consolidated
Loan servicing fees $ 1,403 Gregory Related party expense – loan servicing fees $ 656 Gregory Related party expense – loan servicing fees
Management fee $ 906 Thetis Related party expense – management fee $ 747 Thetis Related party expense – management fee
Due diligence and related $ 26 Gregory Loan transaction expense $ 18 Gregory Loan transaction expense </t>
  </si>
  <si>
    <t>Schedule of related party transactions for consolidated balance sheet</t>
  </si>
  <si>
    <t xml:space="preserve">March 31, 2016
December 31, 2015
Amount
Consolidated Balance Sheet location
Amount
Counterparty
Consolidated Balance Sheet location
Receivables from Servicer $ 8,108 Gregory Receivable from Servicer $ 5,444 Gregory Receivable from Servicer
Management fee payable $ 679 Thetis Management fee payable $ 667 Thetis Management fee payable
Servicing fees payable $ 200 Gregory Accrued expenses and other liabilities $ 152 Gregory Accrued expenses and other liabilities
Expense reimbursement receivable - - Prepaid expenses and other assets $ 37 Thetis Prepaid expenses and other assets </t>
  </si>
  <si>
    <t>Stock based payments and director fees (Tables)</t>
  </si>
  <si>
    <t>Schedule of management fees and director fees</t>
  </si>
  <si>
    <t xml:space="preserve">For the three months ended For the three months ended
Number of
Amount of expense recognized (1) Number of
Amount of expense recognized (1)
Management fees 14,916 $ 227 26,087 $ 373
Independent director fees 1,648 25 1,748 25
16,564 $ 252 27,835 $ 398
(1) All management fees and independent director fees are fully expensed in the period in which they are incurred. </t>
  </si>
  <si>
    <t>Schedule of activity in restricted stock</t>
  </si>
  <si>
    <t>Number of Per share Total cost Grant expense Grant expense
July 8, 2014, Directors’ Grants (1) 6,000 $ 15.00 $ 90 $ - $ 22
February 19, 2015 Director Grant (1) 2,000 14.25 29 2 5
8,000 $ 119 $ 2 $ 27
(1) Vesting period is one year from grant date.</t>
  </si>
  <si>
    <t>Earnings per share (Tables)</t>
  </si>
  <si>
    <t>Components of basic and diluted earnings per share</t>
  </si>
  <si>
    <t xml:space="preserve">Three months ended March 31, 2016
Three months ended March 31, 2015
Income (Numerator)
Shares (Denominator)
Per Share Amount
Income (Numerator)
Shares (Denominator)
Per Share Amount
Basic EPS
Consolidated income attributable to common stockholders $ 7,651 15,306,519 3,640 13,008,268
Allocation of earnings to participating restricted shares (14 ) - (13 ) -
Consolidated income attributable to unrestricted common stockholders $ 7,637 15,306,519 $ 0.50 $ 3,627 13,008,268 $ 0.28
Effect of dilutive securities
Operating partnership units 312 624,106 175 624,106
Restricted stock grants and Manager and director fee shares 14 28,577 13 48,313
Diluted EPS
Consolidated income attributable to common stockholders and dilutive securities $ 7,963 15,959,202 $ 0.50 $ 3,815 13,680,687 $ 0.28 </t>
  </si>
  <si>
    <t>Organization and basis of presentation (Details Textuals)</t>
  </si>
  <si>
    <t>Organization And Basis Of Presentation [Line Items]</t>
  </si>
  <si>
    <t>Ownership percentage</t>
  </si>
  <si>
    <t>40.50%</t>
  </si>
  <si>
    <t>Percentage of outstanding OP units owned</t>
  </si>
  <si>
    <t>96.10%</t>
  </si>
  <si>
    <t>Percentage of outstanding OP owned by an unaffiliated holder</t>
  </si>
  <si>
    <t>3.90%</t>
  </si>
  <si>
    <t>Thetis Asset Management LLC</t>
  </si>
  <si>
    <t>19.80%</t>
  </si>
  <si>
    <t>Summary of significant accounting policies (Details Textuals)</t>
  </si>
  <si>
    <t>Jul. 08, 2014</t>
  </si>
  <si>
    <t>Mar. 31, 2016USD ($)Segmentshares</t>
  </si>
  <si>
    <t>Summary Of Significant Accounting Policies [Line Items]</t>
  </si>
  <si>
    <t>Annual retainer amount</t>
  </si>
  <si>
    <t>Depreciation method</t>
  </si>
  <si>
    <t>straight-line method</t>
  </si>
  <si>
    <t>Estimated useful lives of an assets</t>
  </si>
  <si>
    <t>three to 27.5 years</t>
  </si>
  <si>
    <t>Number of operating segment | Segment</t>
  </si>
  <si>
    <t>Accounting Standards 2015 - 03</t>
  </si>
  <si>
    <t>Reduction in prepaid expenses and other assets</t>
  </si>
  <si>
    <t>Reduction in secured borrowings</t>
  </si>
  <si>
    <t>Servicing agreement | Gregory</t>
  </si>
  <si>
    <t>Percentage of fair market value of REO</t>
  </si>
  <si>
    <t>1.00%</t>
  </si>
  <si>
    <t>Percentage of purchase price of REO</t>
  </si>
  <si>
    <t>Servicing agreement | Gregory | Minimum</t>
  </si>
  <si>
    <t>Servicing fees percentage</t>
  </si>
  <si>
    <t>0.65%</t>
  </si>
  <si>
    <t>Servicing agreement | Gregory | Maximum</t>
  </si>
  <si>
    <t>1.25%</t>
  </si>
  <si>
    <t>2014 Director Equity Plan | Restricted stock</t>
  </si>
  <si>
    <t>Number of shares issued to independent directors | shares</t>
  </si>
  <si>
    <t>Vesting period</t>
  </si>
  <si>
    <t>1 year</t>
  </si>
  <si>
    <t>Mortgage loans (Details) - USD ($) $ in Thousands</t>
  </si>
  <si>
    <t>Re-performing loans</t>
  </si>
  <si>
    <t>Mortgage Loans on Real Estate [Line Items]</t>
  </si>
  <si>
    <t>Contractually required principal and interest</t>
  </si>
  <si>
    <t>Non-accretable yield</t>
  </si>
  <si>
    <t>Expected cash flows to be collected</t>
  </si>
  <si>
    <t>Accretable yield</t>
  </si>
  <si>
    <t>Fair value at acquisition</t>
  </si>
  <si>
    <t>Non-performing loans</t>
  </si>
  <si>
    <t>Mortgage loans (Details 1) - USD ($) $ in Thousands</t>
  </si>
  <si>
    <t>12 Months Ended</t>
  </si>
  <si>
    <t>Certain Loans Acquired in Transfer Not Accounted for as Debt Securities, Accretable Yield Movement Schedule [Roll Forward]</t>
  </si>
  <si>
    <t>Balance at beginning of period</t>
  </si>
  <si>
    <t>Accretable yield additions</t>
  </si>
  <si>
    <t>Accretion</t>
  </si>
  <si>
    <t>Balance at end of period</t>
  </si>
  <si>
    <t>Mortgage loans (Details 2) $ in Thousands</t>
  </si>
  <si>
    <t>Mar. 31, 2016USD ($)Loan</t>
  </si>
  <si>
    <t>Dec. 31, 2015USD ($)Loan</t>
  </si>
  <si>
    <t>Financing Receivable, Recorded Investment, Past Due [Line Items]</t>
  </si>
  <si>
    <t>Number of loans | Loan</t>
  </si>
  <si>
    <t>Carrying value</t>
  </si>
  <si>
    <t>Unpaid principal balance</t>
  </si>
  <si>
    <t>Current</t>
  </si>
  <si>
    <t>Foreclosure</t>
  </si>
  <si>
    <t>Mortgage loans (Details Textuals) $ in Millions</t>
  </si>
  <si>
    <t>Mar. 31, 2016USD ($)Property</t>
  </si>
  <si>
    <t>Mar. 31, 2015USD ($)</t>
  </si>
  <si>
    <t>Dec. 31, 2015USD ($)Property</t>
  </si>
  <si>
    <t>Interest income on loans</t>
  </si>
  <si>
    <t>Due diligence cost on mortgage loan</t>
  </si>
  <si>
    <t>Ownership percentage beneficial interest through equity method investee</t>
  </si>
  <si>
    <t>Residential properties</t>
  </si>
  <si>
    <t>Number of REO properties foreclosed | Property</t>
  </si>
  <si>
    <t>Foreclosed residential properties</t>
  </si>
  <si>
    <t>Real estate assets, net (Details Textuals) $ in Thousands</t>
  </si>
  <si>
    <t>Mar. 31, 2015USD ($)Property</t>
  </si>
  <si>
    <t>Number of REO properties held for rental</t>
  </si>
  <si>
    <t>Aggregate carrying value REO properties | $</t>
  </si>
  <si>
    <t>Number of real estate properties acquired</t>
  </si>
  <si>
    <t>Number of real estate properties transferred from held-for sale</t>
  </si>
  <si>
    <t>Number of REO properties rented</t>
  </si>
  <si>
    <t>Number of REO properties held-for-sale</t>
  </si>
  <si>
    <t>Aggregate carrying value of held for sale | $</t>
  </si>
  <si>
    <t>Number of held-for-sale residential properties disposed</t>
  </si>
  <si>
    <t>Gain (loss) on sale of property | $</t>
  </si>
  <si>
    <t>Fair value (Details) - USD ($) $ in Thousands</t>
  </si>
  <si>
    <t>Not recognized on consolidated balance sheet at fair value (assets)</t>
  </si>
  <si>
    <t>Mortgage loans, net</t>
  </si>
  <si>
    <t>Not recognized on consolidated balance sheet at fair value (liabilities)</t>
  </si>
  <si>
    <t>Level 1 Quoted prices in active markets</t>
  </si>
  <si>
    <t>Property held for sale</t>
  </si>
  <si>
    <t>Level 2 Observable inputs other than Level 1 prices</t>
  </si>
  <si>
    <t>Level 3 Unobservable inputs</t>
  </si>
  <si>
    <t>Carrying Value</t>
  </si>
  <si>
    <t>Fair value (Details 1)</t>
  </si>
  <si>
    <t>Fair Value Inputs, Assets, Quantitative Information [Line Items]</t>
  </si>
  <si>
    <t>Cost of debt</t>
  </si>
  <si>
    <t>4.25%</t>
  </si>
  <si>
    <t>Re-performing loans | Minimum</t>
  </si>
  <si>
    <t>Equity discount rate</t>
  </si>
  <si>
    <t>7.00%</t>
  </si>
  <si>
    <t>Loan resolution timelines</t>
  </si>
  <si>
    <t>4 years</t>
  </si>
  <si>
    <t>Re-performing loans | Maximum</t>
  </si>
  <si>
    <t>14.00%</t>
  </si>
  <si>
    <t>7 years</t>
  </si>
  <si>
    <t>Non-performing loans | Minimum</t>
  </si>
  <si>
    <t>10.00%</t>
  </si>
  <si>
    <t>1 year 4 months 24 days</t>
  </si>
  <si>
    <t>Non-performing loans | Maximum</t>
  </si>
  <si>
    <t>18.00%</t>
  </si>
  <si>
    <t>Unconsolidated affiliates (Details Textuals) - USD ($) $ in Thousands</t>
  </si>
  <si>
    <t>Mar. 14, 2016</t>
  </si>
  <si>
    <t>Investments in and Advances to Affiliates [Line Items]</t>
  </si>
  <si>
    <t>Total assets</t>
  </si>
  <si>
    <t>Other investors</t>
  </si>
  <si>
    <t>3.80%</t>
  </si>
  <si>
    <t>Delaware Trust GA-E 2014-12</t>
  </si>
  <si>
    <t>Loan amount</t>
  </si>
  <si>
    <t>DoubleLine Capital LP</t>
  </si>
  <si>
    <t>1.20%</t>
  </si>
  <si>
    <t>95.00%</t>
  </si>
  <si>
    <t>AS Ajax E LLC</t>
  </si>
  <si>
    <t>Commitments and contingencies (Details Textuals) - One-to-four family residences - Re-performing loans - Purchase commitment $ in Millions</t>
  </si>
  <si>
    <t>Number of mortgage loans on real estate | Loan</t>
  </si>
  <si>
    <t>Aggregate unpaid principal balance of mortgage loans on real estate</t>
  </si>
  <si>
    <t>Percentage of unpaid principal balance of loan acquired</t>
  </si>
  <si>
    <t>72.60%</t>
  </si>
  <si>
    <t>Estimated market value of the underlying collateral</t>
  </si>
  <si>
    <t>Percentage of estimated market value of the underlying collateral</t>
  </si>
  <si>
    <t>61.50%</t>
  </si>
  <si>
    <t>Debt (Details) - USD ($) $ in Thousands</t>
  </si>
  <si>
    <t>Debt Instrument [Line Items]</t>
  </si>
  <si>
    <t>Maximum borrowing capacity</t>
  </si>
  <si>
    <t>Amount outstanding</t>
  </si>
  <si>
    <t>Amount of collateral</t>
  </si>
  <si>
    <t>Interest rate</t>
  </si>
  <si>
    <t>3.87%</t>
  </si>
  <si>
    <t>3.91%</t>
  </si>
  <si>
    <t>Master Repurchase Agreement | March 30, 2016</t>
  </si>
  <si>
    <t>Maturity Date</t>
  </si>
  <si>
    <t>Mar. 30,
		2016</t>
  </si>
  <si>
    <t>2.53%</t>
  </si>
  <si>
    <t>Master Repurchase Agreement | June 23, 2016</t>
  </si>
  <si>
    <t>Jun. 23,
		2016</t>
  </si>
  <si>
    <t>2.91%</t>
  </si>
  <si>
    <t>Master Repurchase Agreement | September 09, 2016</t>
  </si>
  <si>
    <t>Sep. 9,
		2016</t>
  </si>
  <si>
    <t>3.00%</t>
  </si>
  <si>
    <t>Master Repurchase Agreement | September 30, 2016</t>
  </si>
  <si>
    <t>Sep. 30,
		2016</t>
  </si>
  <si>
    <t>3.01%</t>
  </si>
  <si>
    <t>Master Repurchase Agreement | November 22, 2016</t>
  </si>
  <si>
    <t>Nov. 22,
		2016</t>
  </si>
  <si>
    <t>4.19%</t>
  </si>
  <si>
    <t>4.17%</t>
  </si>
  <si>
    <t>Debt (Details 1) - USD ($) $ in Thousands</t>
  </si>
  <si>
    <t>Gross amount of recognized liabilities</t>
  </si>
  <si>
    <t>Gross amount pledged as collateral</t>
  </si>
  <si>
    <t>Net amount</t>
  </si>
  <si>
    <t>Debt (Details 2) - USD ($) $ in Millions</t>
  </si>
  <si>
    <t>Interest Rate</t>
  </si>
  <si>
    <t>Mortgage loans | Class A Notes | Ajax Mortgage Loan Trust 2014-A/ October 2014</t>
  </si>
  <si>
    <t>Notes due</t>
  </si>
  <si>
    <t>Original Principal</t>
  </si>
  <si>
    <t>4.00%</t>
  </si>
  <si>
    <t>Mortgage loans | Class A Notes | Ajax Mortgage Loan Trust 2014-B / November 2014</t>
  </si>
  <si>
    <t>3.85%</t>
  </si>
  <si>
    <t>Mortgage loans | Class A Notes | Ajax Mortgage Loan Trust 2015-A / May 2015</t>
  </si>
  <si>
    <t>3.88%</t>
  </si>
  <si>
    <t>Mortgage loans | Class A Notes | Ajax Mortgage Loan Trust 2015-B / July 2015</t>
  </si>
  <si>
    <t>Mortgage loans | Class A Notes | Ajax Mortgage Loan Trust 2015-C / November 2015</t>
  </si>
  <si>
    <t>Mortgage loans | Class B 1 Notes | Ajax Mortgage Loan Trust 2014-A/ October 2014</t>
  </si>
  <si>
    <t>[2]</t>
  </si>
  <si>
    <t>[2],[3]</t>
  </si>
  <si>
    <t>5.19%</t>
  </si>
  <si>
    <t>Mortgage loans | Class B 1 Notes | Ajax Mortgage Loan Trust 2014-B / November 2014</t>
  </si>
  <si>
    <t>5.25%</t>
  </si>
  <si>
    <t>Mortgage loans | Class B 1 Notes | Ajax Mortgage Loan Trust 2015-A / May 2015</t>
  </si>
  <si>
    <t>Mortgage loans | Class B 1 Notes | Ajax Mortgage Loan Trust 2015-B / July 2015</t>
  </si>
  <si>
    <t>Mortgage loans | Class B 1 Notes | Ajax Mortgage Loan Trust 2015-C / November 2015</t>
  </si>
  <si>
    <t>Mortgage loans | Class B 2 Notes | Ajax Mortgage Loan Trust 2014-A/ October 2014</t>
  </si>
  <si>
    <t>Mortgage loans | Class B 2 Notes | Ajax Mortgage Loan Trust 2014-B / November 2014</t>
  </si>
  <si>
    <t>Mortgage loans | Class B 2 Notes | Ajax Mortgage Loan Trust 2015-A / May 2015</t>
  </si>
  <si>
    <t>Mortgage loans | Class B 2 Notes | Ajax Mortgage Loan Trust 2015-B / July 2015</t>
  </si>
  <si>
    <t>Mortgage loans | Class B 2 Notes | Ajax Mortgage Loan Trust 2015-C / November 2015</t>
  </si>
  <si>
    <t>Mortgage loans | Trust Certificate | Ajax Mortgage Loan Trust 2014-A/ October 2014</t>
  </si>
  <si>
    <t>[4]</t>
  </si>
  <si>
    <t>Mortgage loans | Trust Certificate | Ajax Mortgage Loan Trust 2014-B / November 2014</t>
  </si>
  <si>
    <t>Mortgage loans | Trust Certificate | Ajax Mortgage Loan Trust 2015-A / May 2015</t>
  </si>
  <si>
    <t>Mortgage loans | Trust Certificate | Ajax Mortgage Loan Trust 2015-B / July 2015</t>
  </si>
  <si>
    <t>Mortgage loans | Trust Certificate | Ajax Mortgage Loan Trust 2015-C / November 2015</t>
  </si>
  <si>
    <t>The Class A notes are senior, sequential pay, fixed rate notes.</t>
  </si>
  <si>
    <t>The Class B notes are subordinate, sequential pay, fixed rate notes with Class B-2 notes subordinate to the Class B-1 notes. The Company has retained the Class B notes.</t>
  </si>
  <si>
    <t>[3]</t>
  </si>
  <si>
    <t>These securities are encumbered under the Company's repurchase agreement.</t>
  </si>
  <si>
    <t>The trust certificate issued by the trust and the beneficial ownership of the trust are retained by Great Ajax Funding LLC as the depositor. As the holder of the trust certificate, the Company is entitled to receive any remaining amounts in the trust after the Class A notes and Class B notes have been paid in full.</t>
  </si>
  <si>
    <t>Debt (Details 3) - Mortgage loans - USD ($) $ in Thousands</t>
  </si>
  <si>
    <t>Carrying value of mortgages</t>
  </si>
  <si>
    <t>Bond principal balance</t>
  </si>
  <si>
    <t>Original balances at securitization cutoff date Mortgage UPB</t>
  </si>
  <si>
    <t>Original balances at securitization cutoff date Bond principal balance</t>
  </si>
  <si>
    <t>2014-A</t>
  </si>
  <si>
    <t>2014-B</t>
  </si>
  <si>
    <t>2015-A</t>
  </si>
  <si>
    <t>2015-B</t>
  </si>
  <si>
    <t>2015-C</t>
  </si>
  <si>
    <t>Deferred expenses</t>
  </si>
  <si>
    <t>Debt (Details Textuals) - USD ($) $ in Millions</t>
  </si>
  <si>
    <t>1 Months Ended</t>
  </si>
  <si>
    <t>Nov. 25, 2014</t>
  </si>
  <si>
    <t>Percentage of guarantors beneficial interest</t>
  </si>
  <si>
    <t>100.00%</t>
  </si>
  <si>
    <t>Mortgage loans | Re-performing loans | 2014-A</t>
  </si>
  <si>
    <t>Mortgage loans | Re-performing loans | 2014-B</t>
  </si>
  <si>
    <t>Mortgage loans | Re-performing loans | 2015-A</t>
  </si>
  <si>
    <t>Mortgage loans | Re-performing loans | 2015-B</t>
  </si>
  <si>
    <t>Mortgage loans | Re-performing loans | 2015-C</t>
  </si>
  <si>
    <t>Mortgage loans | Non-performing loans | 2014-A</t>
  </si>
  <si>
    <t>Mortgage loans | Non-performing loans | 2014-B</t>
  </si>
  <si>
    <t>Mortgage loans | Non-performing loans | 2015-A</t>
  </si>
  <si>
    <t>Mortgage loans | Non-performing loans | 2015-B</t>
  </si>
  <si>
    <t>Mortgage loans | Non-performing loans | 2015-C</t>
  </si>
  <si>
    <t>Master Repurchase Agreement | Mortgage loans</t>
  </si>
  <si>
    <t>Ownership interests in subsidiary</t>
  </si>
  <si>
    <t>Variable rate basis of borrowing</t>
  </si>
  <si>
    <t>One-month LIBOR</t>
  </si>
  <si>
    <t>Percentage of purchase price for each mortgage loan or REO</t>
  </si>
  <si>
    <t>65.00%</t>
  </si>
  <si>
    <t>Master Repurchase Agreement | Mortgage loans | Maximum</t>
  </si>
  <si>
    <t>Related party transactions (Details) - USD ($) $ in Thousands</t>
  </si>
  <si>
    <t>Gregory | Loan servicing fees</t>
  </si>
  <si>
    <t>Related Party Transaction [Line Items]</t>
  </si>
  <si>
    <t>Loan servicing fees</t>
  </si>
  <si>
    <t>Gregory | Loan transaction expense</t>
  </si>
  <si>
    <t>Due diligence and related loan acquisition costs</t>
  </si>
  <si>
    <t>Thetis | Management fees</t>
  </si>
  <si>
    <t>Management fee</t>
  </si>
  <si>
    <t>Related party transactions (Details 1) - USD ($) $ in Thousands</t>
  </si>
  <si>
    <t>Gregory | Receivables from Servicer</t>
  </si>
  <si>
    <t>Gregory | Accrued expenses and other liabilities</t>
  </si>
  <si>
    <t>Servicing fees payable</t>
  </si>
  <si>
    <t>Thetis | Management fee payable</t>
  </si>
  <si>
    <t>Thetis | Prepaid expenses and other assets</t>
  </si>
  <si>
    <t>Expense reimbursement receivable</t>
  </si>
  <si>
    <t>Related party transactions (Details Textuals) - USD ($) $ in Thousands</t>
  </si>
  <si>
    <t>Management agreement | Manager</t>
  </si>
  <si>
    <t>Term of agreement</t>
  </si>
  <si>
    <t>15 years</t>
  </si>
  <si>
    <t>Base management fee percentage</t>
  </si>
  <si>
    <t>1.50%</t>
  </si>
  <si>
    <t>Stock ownership limit percentage</t>
  </si>
  <si>
    <t>9.80%</t>
  </si>
  <si>
    <t>Description of incentive management fee payable</t>
  </si>
  <si>
    <t>The Manager is also entitled to an incentive management fee that is payable quarterly in arrears in cash in an amount equal to one-fourth of 20% of the dollar amount by which (i) the sum of (A) the aggregate cash dividends, if any, declared out of the REIT taxable income of the Company by the Company’s Board of Directors payable to the holders of the Company’s common stock and (B) the aggregate cash distributions, if any, declared out of the REIT taxable income of the operating partnership (without duplication) by the operating partnership payable to holders of OP Units (other than any OP Units held by the Company as a limited partner) annualized, or the Annualized Dividends and Distributions, in respect of such calendar quarter exceeds (ii) the product of (1) the book value per share of the Company’s common stock as of the end of each such quarter multiplied by the number of shares of the Company’s common stock and OP Units (other than any OP Units held by the Company as a limited partner) outstanding as of the end of such calendar quarter and (2) 8%</t>
  </si>
  <si>
    <t>Percentage of base management fees payable in cash</t>
  </si>
  <si>
    <t>75.00%</t>
  </si>
  <si>
    <t>Percentage of base management fee payable in shares of common stock</t>
  </si>
  <si>
    <t>25.00%</t>
  </si>
  <si>
    <t>Management fees, description</t>
  </si>
  <si>
    <t>Base Management Fee in excess of $1 million will be payable in shares of the Company's common stock until payment is 50% in cash and 50% in shares (the "50/50 split").</t>
  </si>
  <si>
    <t>Percentage of remaining incentive fee payable in common stock</t>
  </si>
  <si>
    <t>20.00%</t>
  </si>
  <si>
    <t>Percentage of remaining incentive fee payable in cash</t>
  </si>
  <si>
    <t>80.00%</t>
  </si>
  <si>
    <t>Servicing agreement | Servicer</t>
  </si>
  <si>
    <t>Servicing agreement | Servicer | Minimum</t>
  </si>
  <si>
    <t>Servicing agreement | Servicer | Maximum</t>
  </si>
  <si>
    <t>Stock based payments and director fees (Details) - USD ($) $ in Thousands</t>
  </si>
  <si>
    <t>Share-based Compensation Arrangement by Share-based Payment Award [Line Items]</t>
  </si>
  <si>
    <t>Number of shares</t>
  </si>
  <si>
    <t>Amount of expense recognized</t>
  </si>
  <si>
    <t>Management fees</t>
  </si>
  <si>
    <t>Independent director fees</t>
  </si>
  <si>
    <t>All management fees and independent director fees are fully expensed in the period in which they are incurred.</t>
  </si>
  <si>
    <t>Stock based payments and director fees (Details 1) - Restricted stock - USD ($) $ / shares in Units, $ in Thousands</t>
  </si>
  <si>
    <t>Total cost of grant</t>
  </si>
  <si>
    <t>Grant expense recognized</t>
  </si>
  <si>
    <t>July 8, 2014 Directors Grants | Director</t>
  </si>
  <si>
    <t>Per share value (in dollars per share)</t>
  </si>
  <si>
    <t>February 19, 2015 Director Grant | Director</t>
  </si>
  <si>
    <t>Vesting period is one year from grant date.</t>
  </si>
  <si>
    <t>Stock based payments and director fees (Details Textuals)</t>
  </si>
  <si>
    <t>Feb. 28, 2015shares</t>
  </si>
  <si>
    <t>Mar. 31, 2016USD ($)Directorshares</t>
  </si>
  <si>
    <t>Management fees | $</t>
  </si>
  <si>
    <t>Management fee paid with shares of stock | $</t>
  </si>
  <si>
    <t>Number of shares issued for payment for management fee | shares</t>
  </si>
  <si>
    <t>Annual retainer amount | $</t>
  </si>
  <si>
    <t>Long term incentive plan</t>
  </si>
  <si>
    <t>Shares available for issuance under Director Plan | shares</t>
  </si>
  <si>
    <t>Number of independent directors | Director</t>
  </si>
  <si>
    <t>Long term incentive plan | Initial public offering | Restricted stock</t>
  </si>
  <si>
    <t>Number of restricted stock awards issued to independent directors | shares</t>
  </si>
  <si>
    <t>Income taxes (Details Textuals) $ in Thousands</t>
  </si>
  <si>
    <t>Mar. 31, 2016USD ($)</t>
  </si>
  <si>
    <t>Distribution percentage of Real Estate Investment Trust (REIT) taxable income</t>
  </si>
  <si>
    <t>90.00%</t>
  </si>
  <si>
    <t>Earnings per share (Details) - USD ($) $ / shares in Units, $ in Thousands</t>
  </si>
  <si>
    <t>Basic EPS</t>
  </si>
  <si>
    <t>Consolidated income attributable to common stockholders</t>
  </si>
  <si>
    <t>Allocation of earnings to participating restricted shares</t>
  </si>
  <si>
    <t>Consolidated income attributable to unrestricted common stockholders</t>
  </si>
  <si>
    <t>Effect of dilutive securities</t>
  </si>
  <si>
    <t>Operating partnership units</t>
  </si>
  <si>
    <t>Restricted stock grants and Manager and director fee shares</t>
  </si>
  <si>
    <t>Diluted EPS</t>
  </si>
  <si>
    <t>Consolidated income attributable to common stockholders and dilutive securities</t>
  </si>
  <si>
    <t>Consolidated income attributable to common stockholders, shares</t>
  </si>
  <si>
    <t>Allocation of earnings to participating restricted shares, shares</t>
  </si>
  <si>
    <t>Consolidated income attributable to unrestricted common stockholders, shares</t>
  </si>
  <si>
    <t>Operating partnership units, shares</t>
  </si>
  <si>
    <t>Restricted stock grants and Manager and director fee shares, shares</t>
  </si>
  <si>
    <t>Consolidated income attributable to common stockholders and dilutive securities, shares</t>
  </si>
  <si>
    <t>Per Share Amount</t>
  </si>
  <si>
    <t>Consolidated income attributable to unrestricted common stockholders (in dollars per share)</t>
  </si>
  <si>
    <t>Subsequent events (Details Textuals) - USD ($) $ / shares in Units, $ in Thousands</t>
  </si>
  <si>
    <t>Apr. 11, 2016</t>
  </si>
  <si>
    <t>Apr. 27, 2016</t>
  </si>
  <si>
    <t>Apr. 26, 2016</t>
  </si>
  <si>
    <t>Subsequent Event [Line Items]</t>
  </si>
  <si>
    <t>Senior securities issued in private offerings to institutional investors</t>
  </si>
  <si>
    <t>Stock issued in lieu of management fee</t>
  </si>
  <si>
    <t>Subordinated securities issued in private offerings to institutional investors</t>
  </si>
  <si>
    <t>UPB of mortgage loans</t>
  </si>
  <si>
    <t>Subsequent events | Re-performing loans</t>
  </si>
  <si>
    <t>Percentage of mortgage loans re-performing based on unpaid principal balance</t>
  </si>
  <si>
    <t>83.10%</t>
  </si>
  <si>
    <t>Subsequent events | Non-performing loans</t>
  </si>
  <si>
    <t>Percentage of mortgage loans non-performing based on unpaid principal balance</t>
  </si>
  <si>
    <t>16.90%</t>
  </si>
  <si>
    <t>Subsequent events | Common Stock</t>
  </si>
  <si>
    <t>Number of shares issued in payment of half of their quarterly director fees</t>
  </si>
  <si>
    <t>Subsequent events | Manager | Common Stock</t>
  </si>
  <si>
    <t>Subsequent events | Dividend declared | Board of directors</t>
  </si>
  <si>
    <t>Dividend declared date</t>
  </si>
  <si>
    <t>Apr. 26,
		2016</t>
  </si>
  <si>
    <t>Dividends payable, amount per share</t>
  </si>
  <si>
    <t>Dividend paid date</t>
  </si>
  <si>
    <t>May 20,
		2016</t>
  </si>
  <si>
    <t>Dividend record date</t>
  </si>
  <si>
    <t>May 13,
		201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614806</v>
      </c>
    </row>
    <row r="6" spans="1:3">
      <c s="4" r="A6" t="s">
        <v>8</v>
      </c>
      <c s="4" r="B6" t="s">
        <v>9</v>
      </c>
    </row>
    <row r="7" spans="1:3">
      <c s="4" r="A7" t="s">
        <v>10</v>
      </c>
      <c s="4" r="B7" t="s">
        <v>11</v>
      </c>
    </row>
    <row r="8" spans="1:3">
      <c s="4" r="A8" t="s">
        <v>12</v>
      </c>
      <c s="4" r="B8" t="s">
        <v>13</v>
      </c>
    </row>
    <row r="9" spans="1:3">
      <c s="4" r="A9" t="s">
        <v>14</v>
      </c>
      <c s="6" r="C9" t="n">
        <v>15942638</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4</v>
      </c>
      <c s="2" r="C1" t="s">
        <v>2</v>
      </c>
      <c s="2" r="D1" t="s">
        <v>25</v>
      </c>
    </row>
    <row r="2" spans="1:4">
      <c s="3" r="A2" t="s">
        <v>26</v>
      </c>
    </row>
    <row r="3" spans="1:4">
      <c s="4" r="A3" t="s">
        <v>27</v>
      </c>
      <c s="7" r="C3" t="n">
        <v>23893</v>
      </c>
      <c s="7" r="D3" t="n">
        <v>30795</v>
      </c>
    </row>
    <row r="4" spans="1:4">
      <c s="4" r="A4" t="s">
        <v>28</v>
      </c>
      <c s="6" r="C4" t="n">
        <v>1067</v>
      </c>
      <c s="6" r="D4" t="n">
        <v>39</v>
      </c>
    </row>
    <row r="5" spans="1:4">
      <c s="4" r="A5" t="s">
        <v>29</v>
      </c>
      <c s="4" r="B5" t="s">
        <v>30</v>
      </c>
      <c s="6" r="C5" t="n">
        <v>584298</v>
      </c>
      <c s="6" r="D5" t="n">
        <v>554877</v>
      </c>
    </row>
    <row r="6" spans="1:4">
      <c s="4" r="A6" t="s">
        <v>31</v>
      </c>
      <c s="6" r="C6" t="n">
        <v>13380</v>
      </c>
      <c s="6" r="D6" t="n">
        <v>10333</v>
      </c>
    </row>
    <row r="7" spans="1:4">
      <c s="4" r="A7" t="s">
        <v>32</v>
      </c>
      <c s="6" r="C7" t="n">
        <v>1155</v>
      </c>
      <c s="6" r="D7" t="n">
        <v>58</v>
      </c>
    </row>
    <row r="8" spans="1:4">
      <c s="4" r="A8" t="s">
        <v>33</v>
      </c>
      <c s="6" r="C8" t="n">
        <v>8108</v>
      </c>
      <c s="6" r="D8" t="n">
        <v>5444</v>
      </c>
    </row>
    <row r="9" spans="1:4">
      <c s="4" r="A9" t="s">
        <v>34</v>
      </c>
      <c s="6" r="C9" t="n">
        <v>3810</v>
      </c>
      <c s="6" r="D9" t="n">
        <v>2625</v>
      </c>
    </row>
    <row r="10" spans="1:4">
      <c s="4" r="A10" t="s">
        <v>35</v>
      </c>
      <c s="6" r="C10" t="n">
        <v>6973</v>
      </c>
      <c s="6" r="D10" t="n">
        <v>5634</v>
      </c>
    </row>
    <row r="11" spans="1:4">
      <c s="4" r="A11" t="s">
        <v>36</v>
      </c>
      <c s="6" r="C11" t="n">
        <v>642684</v>
      </c>
      <c s="6" r="D11" t="n">
        <v>609805</v>
      </c>
    </row>
    <row r="12" spans="1:4">
      <c s="3" r="A12" t="s">
        <v>37</v>
      </c>
    </row>
    <row r="13" spans="1:4">
      <c s="4" r="A13" t="s">
        <v>38</v>
      </c>
      <c s="4" r="B13" t="s">
        <v>30</v>
      </c>
      <c s="6" r="C13" t="n">
        <v>260032</v>
      </c>
      <c s="6" r="D13" t="n">
        <v>265006</v>
      </c>
    </row>
    <row r="14" spans="1:4">
      <c s="4" r="A14" t="s">
        <v>39</v>
      </c>
      <c s="6" r="C14" t="n">
        <v>136496</v>
      </c>
      <c s="6" r="D14" t="n">
        <v>104533</v>
      </c>
    </row>
    <row r="15" spans="1:4">
      <c s="4" r="A15" t="s">
        <v>40</v>
      </c>
      <c s="6" r="C15" t="n">
        <v>679</v>
      </c>
      <c s="6" r="D15" t="n">
        <v>667</v>
      </c>
    </row>
    <row r="16" spans="1:4">
      <c s="4" r="A16" t="s">
        <v>41</v>
      </c>
      <c s="6" r="C16" t="n">
        <v>3273</v>
      </c>
      <c s="6" r="D16" t="n">
        <v>1786</v>
      </c>
    </row>
    <row r="17" spans="1:4">
      <c s="4" r="A17" t="s">
        <v>42</v>
      </c>
      <c s="7" r="C17" t="n">
        <v>400480</v>
      </c>
      <c s="7" r="D17" t="n">
        <v>371992</v>
      </c>
    </row>
    <row r="18" spans="1:4">
      <c s="4" r="A18" t="s">
        <v>43</v>
      </c>
      <c s="4" r="C18" t="s">
        <v>44</v>
      </c>
      <c s="4" r="D18" t="s">
        <v>44</v>
      </c>
    </row>
    <row r="19" spans="1:4">
      <c s="3" r="A19" t="s">
        <v>45</v>
      </c>
    </row>
    <row r="20" spans="1:4">
      <c s="4" r="A20" t="s">
        <v>46</v>
      </c>
      <c s="4" r="C20" t="s">
        <v>44</v>
      </c>
      <c s="4" r="D20" t="s">
        <v>44</v>
      </c>
    </row>
    <row r="21" spans="1:4">
      <c s="4" r="A21" t="s">
        <v>47</v>
      </c>
      <c s="7" r="C21" t="n">
        <v>152</v>
      </c>
      <c s="7" r="D21" t="n">
        <v>152</v>
      </c>
    </row>
    <row r="22" spans="1:4">
      <c s="4" r="A22" t="s">
        <v>48</v>
      </c>
      <c s="6" r="C22" t="n">
        <v>211983</v>
      </c>
      <c s="6" r="D22" t="n">
        <v>211729</v>
      </c>
    </row>
    <row r="23" spans="1:4">
      <c s="4" r="A23" t="s">
        <v>49</v>
      </c>
      <c s="6" r="C23" t="n">
        <v>19896</v>
      </c>
      <c s="6" r="D23" t="n">
        <v>15921</v>
      </c>
    </row>
    <row r="24" spans="1:4">
      <c s="4" r="A24" t="s">
        <v>50</v>
      </c>
      <c s="6" r="C24" t="n">
        <v>232031</v>
      </c>
      <c s="6" r="D24" t="n">
        <v>227802</v>
      </c>
    </row>
    <row r="25" spans="1:4">
      <c s="4" r="A25" t="s">
        <v>51</v>
      </c>
      <c s="6" r="C25" t="n">
        <v>10173</v>
      </c>
      <c s="6" r="D25" t="n">
        <v>10011</v>
      </c>
    </row>
    <row r="26" spans="1:4">
      <c s="4" r="A26" t="s">
        <v>52</v>
      </c>
      <c s="6" r="C26" t="n">
        <v>242204</v>
      </c>
      <c s="6" r="D26" t="n">
        <v>237813</v>
      </c>
    </row>
    <row r="27" spans="1:4">
      <c s="4" r="A27" t="s">
        <v>53</v>
      </c>
      <c s="7" r="C27" t="n">
        <v>642684</v>
      </c>
      <c s="7" r="D27" t="n">
        <v>609805</v>
      </c>
    </row>
    <row r="28" spans="1:4">
      <c r="A28" t="n"/>
    </row>
    <row r="29" spans="1:4">
      <c s="4" r="A29" t="s">
        <v>30</v>
      </c>
      <c s="4" r="B29" t="s">
        <v>54</v>
      </c>
    </row>
  </sheetData>
  <mergeCells count="3">
    <mergeCell ref="A1:B1"/>
    <mergeCell ref="A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5"/>
    <col customWidth="1" max="2" min="2" width="80"/>
  </cols>
  <sheetData>
    <row r="1" spans="1:2">
      <c s="1" r="A1" t="s">
        <v>191</v>
      </c>
      <c s="2" r="B1" t="s">
        <v>1</v>
      </c>
    </row>
    <row r="2" spans="1:2">
      <c s="2" r="B2" t="s">
        <v>2</v>
      </c>
    </row>
    <row r="3" spans="1:2">
      <c s="3" r="A3" t="s">
        <v>157</v>
      </c>
    </row>
    <row r="4" spans="1:2">
      <c s="4" r="A4" t="s">
        <v>29</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row r="10" spans="1:2">
      <c s="4" r="A10" t="s">
        <v>203</v>
      </c>
      <c s="4" r="B10" t="s">
        <v>204</v>
      </c>
    </row>
    <row r="11" spans="1:2">
      <c s="4" r="A11" t="s">
        <v>205</v>
      </c>
      <c s="4" r="B11" t="s">
        <v>206</v>
      </c>
    </row>
    <row r="12" spans="1:2">
      <c s="4" r="A12" t="s">
        <v>207</v>
      </c>
      <c s="4" r="B12" t="s">
        <v>208</v>
      </c>
    </row>
    <row r="13" spans="1:2">
      <c s="4" r="A13" t="s">
        <v>27</v>
      </c>
      <c s="4" r="B13" t="s">
        <v>209</v>
      </c>
    </row>
    <row r="14" spans="1:2">
      <c s="4" r="A14" t="s">
        <v>28</v>
      </c>
      <c s="4" r="B14" t="s">
        <v>210</v>
      </c>
    </row>
    <row r="15" spans="1:2">
      <c s="4" r="A15" t="s">
        <v>185</v>
      </c>
      <c s="4" r="B15" t="s">
        <v>211</v>
      </c>
    </row>
    <row r="16" spans="1:2">
      <c s="4" r="A16" t="s">
        <v>212</v>
      </c>
      <c s="4" r="B16" t="s">
        <v>213</v>
      </c>
    </row>
    <row r="17" spans="1:2">
      <c s="4" r="A17" t="s">
        <v>182</v>
      </c>
      <c s="4" r="B17" t="s">
        <v>214</v>
      </c>
    </row>
    <row r="18" spans="1:2">
      <c s="4" r="A18" t="s">
        <v>215</v>
      </c>
      <c s="4" r="B18" t="s">
        <v>216</v>
      </c>
    </row>
    <row r="19" spans="1:2">
      <c s="4" r="A19" t="s">
        <v>217</v>
      </c>
      <c s="4" r="B19" t="s">
        <v>218</v>
      </c>
    </row>
    <row r="20" spans="1:2">
      <c s="4" r="A20" t="s">
        <v>219</v>
      </c>
      <c s="4" r="B20" t="s">
        <v>220</v>
      </c>
    </row>
    <row r="21" spans="1:2">
      <c s="4" r="A21" t="s">
        <v>221</v>
      </c>
      <c s="4" r="B21" t="s">
        <v>222</v>
      </c>
    </row>
    <row r="22" spans="1:2">
      <c s="4" r="A22" t="s">
        <v>223</v>
      </c>
      <c s="4" r="B22" t="s">
        <v>224</v>
      </c>
    </row>
    <row r="23" spans="1:2">
      <c s="4" r="A23" t="s">
        <v>225</v>
      </c>
      <c s="4" r="B23" t="s">
        <v>226</v>
      </c>
    </row>
    <row r="24" spans="1:2">
      <c s="4" r="A24" t="s">
        <v>227</v>
      </c>
      <c s="4" r="B2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59</v>
      </c>
    </row>
    <row r="4" spans="1:2">
      <c s="4" r="A4" t="s">
        <v>230</v>
      </c>
      <c s="4" r="B4" t="s">
        <v>231</v>
      </c>
    </row>
    <row r="5" spans="1:2">
      <c s="4" r="A5" t="s">
        <v>232</v>
      </c>
      <c s="4" r="B5" t="s">
        <v>233</v>
      </c>
    </row>
    <row r="6" spans="1:2">
      <c s="4" r="A6" t="s">
        <v>234</v>
      </c>
      <c s="4" r="B6"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236</v>
      </c>
      <c s="2" r="B1" t="s">
        <v>1</v>
      </c>
    </row>
    <row r="2" spans="1:2">
      <c s="2" r="B2" t="s">
        <v>2</v>
      </c>
    </row>
    <row r="3" spans="1:2">
      <c s="3" r="A3" t="s">
        <v>165</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74</v>
      </c>
    </row>
    <row r="4" spans="1:2">
      <c s="4" r="A4" t="s">
        <v>242</v>
      </c>
      <c s="4" r="B4" t="s">
        <v>243</v>
      </c>
    </row>
    <row r="5" spans="1:2">
      <c s="4" r="A5" t="s">
        <v>244</v>
      </c>
      <c s="4" r="B5" t="s">
        <v>245</v>
      </c>
    </row>
    <row r="6" spans="1:2">
      <c s="4" r="A6" t="s">
        <v>246</v>
      </c>
      <c s="4" r="B6" t="s">
        <v>247</v>
      </c>
    </row>
    <row r="7" spans="1:2">
      <c s="4" r="A7" t="s">
        <v>248</v>
      </c>
      <c s="4" r="B7"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50</v>
      </c>
      <c s="2" r="B1" t="s">
        <v>1</v>
      </c>
    </row>
    <row r="2" spans="1:2">
      <c s="2" r="B2" t="s">
        <v>2</v>
      </c>
    </row>
    <row r="3" spans="1:2">
      <c s="3" r="A3" t="s">
        <v>177</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55</v>
      </c>
      <c s="2" r="B1" t="s">
        <v>1</v>
      </c>
    </row>
    <row r="2" spans="1:2">
      <c s="2" r="B2" t="s">
        <v>2</v>
      </c>
    </row>
    <row r="3" spans="1:2">
      <c s="3" r="A3" t="s">
        <v>180</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0</v>
      </c>
      <c s="2" r="B1" t="s">
        <v>1</v>
      </c>
    </row>
    <row r="2" spans="1:2">
      <c s="2" r="B2" t="s">
        <v>2</v>
      </c>
    </row>
    <row r="3" spans="1:2">
      <c s="3" r="A3" t="s">
        <v>186</v>
      </c>
    </row>
    <row r="4" spans="1:2">
      <c s="4" r="A4" t="s">
        <v>261</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14"/>
  </cols>
  <sheetData>
    <row r="1" spans="1:2">
      <c s="1" r="A1" t="s">
        <v>263</v>
      </c>
      <c s="2" r="B1" t="s">
        <v>2</v>
      </c>
    </row>
    <row r="2" spans="1:2">
      <c s="3" r="A2" t="s">
        <v>264</v>
      </c>
    </row>
    <row r="3" spans="1:2">
      <c s="4" r="A3" t="s">
        <v>265</v>
      </c>
      <c s="4" r="B3" t="s">
        <v>266</v>
      </c>
    </row>
    <row r="4" spans="1:2">
      <c s="4" r="A4" t="s">
        <v>267</v>
      </c>
      <c s="4" r="B4" t="s">
        <v>268</v>
      </c>
    </row>
    <row r="5" spans="1:2">
      <c s="4" r="A5" t="s">
        <v>269</v>
      </c>
      <c s="4" r="B5" t="s">
        <v>270</v>
      </c>
    </row>
    <row r="6" spans="1:2">
      <c s="4" r="A6" t="s">
        <v>271</v>
      </c>
    </row>
    <row r="7" spans="1:2">
      <c s="3" r="A7" t="s">
        <v>264</v>
      </c>
    </row>
    <row r="8" spans="1:2">
      <c s="4" r="A8" t="s">
        <v>265</v>
      </c>
      <c s="4" r="B8" t="s">
        <v>27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2"/>
    <col customWidth="1" max="2" min="2" width="14"/>
    <col customWidth="1" max="3" min="3" width="34"/>
  </cols>
  <sheetData>
    <row r="1" spans="1:3">
      <c s="1" r="A1" t="s">
        <v>273</v>
      </c>
      <c s="2" r="B1" t="s">
        <v>274</v>
      </c>
      <c s="2" r="C1" t="s">
        <v>275</v>
      </c>
    </row>
    <row r="2" spans="1:3">
      <c s="3" r="A2" t="s">
        <v>276</v>
      </c>
    </row>
    <row r="3" spans="1:3">
      <c s="4" r="A3" t="s">
        <v>277</v>
      </c>
      <c s="7" r="C3" t="n">
        <v>50000</v>
      </c>
    </row>
    <row r="4" spans="1:3">
      <c s="4" r="A4" t="s">
        <v>278</v>
      </c>
      <c s="4" r="C4" t="s">
        <v>279</v>
      </c>
    </row>
    <row r="5" spans="1:3">
      <c s="4" r="A5" t="s">
        <v>280</v>
      </c>
      <c s="4" r="C5" t="s">
        <v>281</v>
      </c>
    </row>
    <row r="6" spans="1:3">
      <c s="4" r="A6" t="s">
        <v>282</v>
      </c>
      <c s="6" r="C6" t="n">
        <v>1</v>
      </c>
    </row>
    <row r="7" spans="1:3">
      <c s="4" r="A7" t="s">
        <v>283</v>
      </c>
    </row>
    <row r="8" spans="1:3">
      <c s="3" r="A8" t="s">
        <v>276</v>
      </c>
    </row>
    <row r="9" spans="1:3">
      <c s="4" r="A9" t="s">
        <v>284</v>
      </c>
      <c s="7" r="C9" t="n">
        <v>4900000</v>
      </c>
    </row>
    <row r="10" spans="1:3">
      <c s="4" r="A10" t="s">
        <v>285</v>
      </c>
      <c s="7" r="C10" t="n">
        <v>4900000</v>
      </c>
    </row>
    <row r="11" spans="1:3">
      <c s="4" r="A11" t="s">
        <v>286</v>
      </c>
    </row>
    <row r="12" spans="1:3">
      <c s="3" r="A12" t="s">
        <v>276</v>
      </c>
    </row>
    <row r="13" spans="1:3">
      <c s="4" r="A13" t="s">
        <v>287</v>
      </c>
      <c s="4" r="C13" t="s">
        <v>288</v>
      </c>
    </row>
    <row r="14" spans="1:3">
      <c s="4" r="A14" t="s">
        <v>289</v>
      </c>
      <c s="4" r="C14" t="s">
        <v>288</v>
      </c>
    </row>
    <row r="15" spans="1:3">
      <c s="4" r="A15" t="s">
        <v>290</v>
      </c>
    </row>
    <row r="16" spans="1:3">
      <c s="3" r="A16" t="s">
        <v>276</v>
      </c>
    </row>
    <row r="17" spans="1:3">
      <c s="4" r="A17" t="s">
        <v>291</v>
      </c>
      <c s="4" r="B17" t="s">
        <v>292</v>
      </c>
      <c s="4" r="C17" t="s">
        <v>292</v>
      </c>
    </row>
    <row r="18" spans="1:3">
      <c s="4" r="A18" t="s">
        <v>293</v>
      </c>
    </row>
    <row r="19" spans="1:3">
      <c s="3" r="A19" t="s">
        <v>276</v>
      </c>
    </row>
    <row r="20" spans="1:3">
      <c s="4" r="A20" t="s">
        <v>291</v>
      </c>
      <c s="4" r="B20" t="s">
        <v>294</v>
      </c>
      <c s="4" r="C20" t="s">
        <v>294</v>
      </c>
    </row>
    <row r="21" spans="1:3">
      <c s="4" r="A21" t="s">
        <v>295</v>
      </c>
    </row>
    <row r="22" spans="1:3">
      <c s="3" r="A22" t="s">
        <v>276</v>
      </c>
    </row>
    <row r="23" spans="1:3">
      <c s="4" r="A23" t="s">
        <v>296</v>
      </c>
      <c s="6" r="C23" t="n">
        <v>2000</v>
      </c>
    </row>
    <row r="24" spans="1:3">
      <c s="4" r="A24" t="s">
        <v>297</v>
      </c>
      <c s="4" r="C24" t="s">
        <v>298</v>
      </c>
    </row>
    <row r="25" spans="1:3">
      <c s="4" r="A25" t="s">
        <v>277</v>
      </c>
      <c s="7" r="C25" t="n">
        <v>5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99</v>
      </c>
      <c s="2" r="B1" t="s">
        <v>2</v>
      </c>
      <c s="2" r="C1" t="s">
        <v>25</v>
      </c>
    </row>
    <row r="2" spans="1:3">
      <c s="4" r="A2" t="s">
        <v>300</v>
      </c>
    </row>
    <row r="3" spans="1:3">
      <c s="3" r="A3" t="s">
        <v>301</v>
      </c>
    </row>
    <row r="4" spans="1:3">
      <c s="4" r="A4" t="s">
        <v>302</v>
      </c>
      <c s="7" r="B4" t="n">
        <v>82179</v>
      </c>
      <c s="7" r="C4" t="n">
        <v>752457</v>
      </c>
    </row>
    <row r="5" spans="1:3">
      <c s="4" r="A5" t="s">
        <v>303</v>
      </c>
      <c s="6" r="B5" t="n">
        <v>-29148</v>
      </c>
      <c s="6" r="C5" t="n">
        <v>-306722</v>
      </c>
    </row>
    <row r="6" spans="1:3">
      <c s="4" r="A6" t="s">
        <v>304</v>
      </c>
      <c s="6" r="B6" t="n">
        <v>53031</v>
      </c>
      <c s="6" r="C6" t="n">
        <v>445735</v>
      </c>
    </row>
    <row r="7" spans="1:3">
      <c s="4" r="A7" t="s">
        <v>305</v>
      </c>
      <c s="6" r="B7" t="n">
        <v>-15853</v>
      </c>
      <c s="6" r="C7" t="n">
        <v>-118673</v>
      </c>
    </row>
    <row r="8" spans="1:3">
      <c s="4" r="A8" t="s">
        <v>306</v>
      </c>
      <c s="7" r="B8" t="n">
        <v>37178</v>
      </c>
      <c s="6" r="C8" t="n">
        <v>327062</v>
      </c>
    </row>
    <row r="9" spans="1:3">
      <c s="4" r="A9" t="s">
        <v>307</v>
      </c>
    </row>
    <row r="10" spans="1:3">
      <c s="3" r="A10" t="s">
        <v>301</v>
      </c>
    </row>
    <row r="11" spans="1:3">
      <c s="4" r="A11" t="s">
        <v>302</v>
      </c>
      <c s="4" r="B11" t="s">
        <v>44</v>
      </c>
      <c s="6" r="C11" t="n">
        <v>67393</v>
      </c>
    </row>
    <row r="12" spans="1:3">
      <c s="4" r="A12" t="s">
        <v>303</v>
      </c>
      <c s="4" r="B12" t="s">
        <v>44</v>
      </c>
      <c s="6" r="C12" t="n">
        <v>-39352</v>
      </c>
    </row>
    <row r="13" spans="1:3">
      <c s="4" r="A13" t="s">
        <v>304</v>
      </c>
      <c s="4" r="B13" t="s">
        <v>44</v>
      </c>
      <c s="6" r="C13" t="n">
        <v>28041</v>
      </c>
    </row>
    <row r="14" spans="1:3">
      <c s="4" r="A14" t="s">
        <v>305</v>
      </c>
      <c s="4" r="B14" t="s">
        <v>44</v>
      </c>
      <c s="6" r="C14" t="n">
        <v>-8281</v>
      </c>
    </row>
    <row r="15" spans="1:3">
      <c s="4" r="A15" t="s">
        <v>306</v>
      </c>
      <c s="4" r="B15" t="s">
        <v>44</v>
      </c>
      <c s="7" r="C15" t="n">
        <v>1976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v>
      </c>
      <c s="2" r="B1" t="s">
        <v>2</v>
      </c>
      <c s="2" r="C1" t="s">
        <v>25</v>
      </c>
    </row>
    <row r="2" spans="1:3">
      <c s="3" r="A2" t="s">
        <v>56</v>
      </c>
    </row>
    <row r="3" spans="1:3">
      <c s="4" r="A3" t="s">
        <v>57</v>
      </c>
      <c s="8" r="B3" t="n">
        <v>0.01</v>
      </c>
      <c s="8" r="C3" t="n">
        <v>0.01</v>
      </c>
    </row>
    <row r="4" spans="1:3">
      <c s="4" r="A4" t="s">
        <v>58</v>
      </c>
      <c s="6" r="B4" t="n">
        <v>25000000</v>
      </c>
      <c s="6" r="C4" t="n">
        <v>25000000</v>
      </c>
    </row>
    <row r="5" spans="1:3">
      <c s="4" r="A5" t="s">
        <v>59</v>
      </c>
      <c s="6" r="B5" t="n">
        <v>0</v>
      </c>
      <c s="6" r="C5" t="n">
        <v>0</v>
      </c>
    </row>
    <row r="6" spans="1:3">
      <c s="4" r="A6" t="s">
        <v>60</v>
      </c>
      <c s="6" r="B6" t="n">
        <v>0</v>
      </c>
      <c s="6" r="C6" t="n">
        <v>0</v>
      </c>
    </row>
    <row r="7" spans="1:3">
      <c s="4" r="A7" t="s">
        <v>61</v>
      </c>
      <c s="8" r="B7" t="n">
        <v>0.01</v>
      </c>
      <c s="8" r="C7" t="n">
        <v>0.01</v>
      </c>
    </row>
    <row r="8" spans="1:3">
      <c s="4" r="A8" t="s">
        <v>62</v>
      </c>
      <c s="6" r="B8" t="n">
        <v>125000000</v>
      </c>
      <c s="6" r="C8" t="n">
        <v>125000000</v>
      </c>
    </row>
    <row r="9" spans="1:3">
      <c s="4" r="A9" t="s">
        <v>63</v>
      </c>
      <c s="6" r="B9" t="n">
        <v>15318532</v>
      </c>
      <c s="6" r="C9" t="n">
        <v>15301946</v>
      </c>
    </row>
    <row r="10" spans="1:3">
      <c s="4" r="A10" t="s">
        <v>64</v>
      </c>
      <c s="6" r="B10" t="n">
        <v>15318532</v>
      </c>
      <c s="6" r="C10" t="n">
        <v>15301946</v>
      </c>
    </row>
    <row r="11" spans="1:3">
      <c s="4" r="A11" t="s">
        <v>65</v>
      </c>
      <c s="7" r="B11" t="n">
        <v>391799</v>
      </c>
      <c s="7" r="C11" t="n">
        <v>398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08</v>
      </c>
      <c s="2" r="B1" t="s">
        <v>1</v>
      </c>
      <c s="2" r="C1" t="s">
        <v>309</v>
      </c>
    </row>
    <row r="2" spans="1:3">
      <c s="2" r="B2" t="s">
        <v>2</v>
      </c>
      <c s="2" r="C2" t="s">
        <v>25</v>
      </c>
    </row>
    <row r="3" spans="1:3">
      <c s="4" r="A3" t="s">
        <v>300</v>
      </c>
    </row>
    <row r="4" spans="1:3">
      <c s="3" r="A4" t="s">
        <v>310</v>
      </c>
    </row>
    <row r="5" spans="1:3">
      <c s="4" r="A5" t="s">
        <v>311</v>
      </c>
      <c s="7" r="B5" t="n">
        <v>136455</v>
      </c>
      <c s="7" r="C5" t="n">
        <v>54940</v>
      </c>
    </row>
    <row r="6" spans="1:3">
      <c s="4" r="A6" t="s">
        <v>312</v>
      </c>
      <c s="6" r="B6" t="n">
        <v>15853</v>
      </c>
      <c s="6" r="C6" t="n">
        <v>118673</v>
      </c>
    </row>
    <row r="7" spans="1:3">
      <c s="4" r="A7" t="s">
        <v>313</v>
      </c>
      <c s="6" r="B7" t="n">
        <v>-13540</v>
      </c>
      <c s="6" r="C7" t="n">
        <v>-37158</v>
      </c>
    </row>
    <row r="8" spans="1:3">
      <c s="4" r="A8" t="s">
        <v>314</v>
      </c>
      <c s="6" r="B8" t="n">
        <v>138768</v>
      </c>
      <c s="6" r="C8" t="n">
        <v>136455</v>
      </c>
    </row>
    <row r="9" spans="1:3">
      <c s="4" r="A9" t="s">
        <v>307</v>
      </c>
    </row>
    <row r="10" spans="1:3">
      <c s="3" r="A10" t="s">
        <v>310</v>
      </c>
    </row>
    <row r="11" spans="1:3">
      <c s="4" r="A11" t="s">
        <v>311</v>
      </c>
      <c s="7" r="B11" t="n">
        <v>18425</v>
      </c>
      <c s="6" r="C11" t="n">
        <v>20686</v>
      </c>
    </row>
    <row r="12" spans="1:3">
      <c s="4" r="A12" t="s">
        <v>312</v>
      </c>
      <c s="4" r="B12" t="s">
        <v>44</v>
      </c>
      <c s="6" r="C12" t="n">
        <v>8281</v>
      </c>
    </row>
    <row r="13" spans="1:3">
      <c s="4" r="A13" t="s">
        <v>313</v>
      </c>
      <c s="7" r="B13" t="n">
        <v>-2274</v>
      </c>
      <c s="6" r="C13" t="n">
        <v>-10542</v>
      </c>
    </row>
    <row r="14" spans="1:3">
      <c s="4" r="A14" t="s">
        <v>314</v>
      </c>
      <c s="7" r="B14" t="n">
        <v>16151</v>
      </c>
      <c s="7" r="C14" t="n">
        <v>184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5"/>
    <col customWidth="1" max="2" min="2" width="80"/>
    <col customWidth="1" max="3" min="3" width="25"/>
    <col customWidth="1" max="4" min="4" width="25"/>
  </cols>
  <sheetData>
    <row r="1" spans="1:4">
      <c s="1" r="A1" t="s">
        <v>315</v>
      </c>
      <c s="2" r="C1" t="s">
        <v>1</v>
      </c>
      <c s="2" r="D1" t="s">
        <v>309</v>
      </c>
    </row>
    <row r="2" spans="1:4">
      <c s="2" r="C2" t="s">
        <v>316</v>
      </c>
      <c s="2" r="D2" t="s">
        <v>317</v>
      </c>
    </row>
    <row r="3" spans="1:4">
      <c s="3" r="A3" t="s">
        <v>318</v>
      </c>
    </row>
    <row r="4" spans="1:4">
      <c s="4" r="A4" t="s">
        <v>319</v>
      </c>
      <c s="6" r="C4" t="n">
        <v>3381</v>
      </c>
      <c s="6" r="D4" t="n">
        <v>3249</v>
      </c>
    </row>
    <row r="5" spans="1:4">
      <c s="4" r="A5" t="s">
        <v>320</v>
      </c>
      <c s="4" r="B5" t="s">
        <v>30</v>
      </c>
      <c s="7" r="C5" t="n">
        <v>584298</v>
      </c>
      <c s="7" r="D5" t="n">
        <v>554877</v>
      </c>
    </row>
    <row r="6" spans="1:4">
      <c s="4" r="A6" t="s">
        <v>321</v>
      </c>
      <c s="7" r="C6" t="n">
        <v>756161</v>
      </c>
      <c s="7" r="D6" t="n">
        <v>725709</v>
      </c>
    </row>
    <row r="7" spans="1:4">
      <c s="4" r="A7" t="s">
        <v>322</v>
      </c>
    </row>
    <row r="8" spans="1:4">
      <c s="3" r="A8" t="s">
        <v>318</v>
      </c>
    </row>
    <row r="9" spans="1:4">
      <c s="4" r="A9" t="s">
        <v>319</v>
      </c>
      <c s="6" r="C9" t="n">
        <v>1418</v>
      </c>
      <c s="6" r="D9" t="n">
        <v>1161</v>
      </c>
    </row>
    <row r="10" spans="1:4">
      <c s="4" r="A10" t="s">
        <v>320</v>
      </c>
      <c s="7" r="C10" t="n">
        <v>250080</v>
      </c>
      <c s="7" r="D10" t="n">
        <v>212469</v>
      </c>
    </row>
    <row r="11" spans="1:4">
      <c s="4" r="A11" t="s">
        <v>321</v>
      </c>
      <c s="7" r="C11" t="n">
        <v>321072</v>
      </c>
      <c s="7" r="D11" t="n">
        <v>272577</v>
      </c>
    </row>
    <row r="12" spans="1:4">
      <c s="6" r="A12" t="n">
        <v>30</v>
      </c>
    </row>
    <row r="13" spans="1:4">
      <c s="3" r="A13" t="s">
        <v>318</v>
      </c>
    </row>
    <row r="14" spans="1:4">
      <c s="4" r="A14" t="s">
        <v>319</v>
      </c>
      <c s="6" r="C14" t="n">
        <v>471</v>
      </c>
      <c s="6" r="D14" t="n">
        <v>479</v>
      </c>
    </row>
    <row r="15" spans="1:4">
      <c s="4" r="A15" t="s">
        <v>320</v>
      </c>
      <c s="7" r="C15" t="n">
        <v>84367</v>
      </c>
      <c s="7" r="D15" t="n">
        <v>83936</v>
      </c>
    </row>
    <row r="16" spans="1:4">
      <c s="4" r="A16" t="s">
        <v>321</v>
      </c>
      <c s="7" r="C16" t="n">
        <v>106121</v>
      </c>
      <c s="7" r="D16" t="n">
        <v>107873</v>
      </c>
    </row>
    <row r="17" spans="1:4">
      <c s="6" r="A17" t="n">
        <v>60</v>
      </c>
    </row>
    <row r="18" spans="1:4">
      <c s="3" r="A18" t="s">
        <v>318</v>
      </c>
    </row>
    <row r="19" spans="1:4">
      <c s="4" r="A19" t="s">
        <v>319</v>
      </c>
      <c s="6" r="C19" t="n">
        <v>280</v>
      </c>
      <c s="6" r="D19" t="n">
        <v>338</v>
      </c>
    </row>
    <row r="20" spans="1:4">
      <c s="4" r="A20" t="s">
        <v>320</v>
      </c>
      <c s="7" r="C20" t="n">
        <v>49147</v>
      </c>
      <c s="7" r="D20" t="n">
        <v>55573</v>
      </c>
    </row>
    <row r="21" spans="1:4">
      <c s="4" r="A21" t="s">
        <v>321</v>
      </c>
      <c s="7" r="C21" t="n">
        <v>61772</v>
      </c>
      <c s="7" r="D21" t="n">
        <v>70781</v>
      </c>
    </row>
    <row r="22" spans="1:4">
      <c s="6" r="A22" t="n">
        <v>90</v>
      </c>
    </row>
    <row r="23" spans="1:4">
      <c s="3" r="A23" t="s">
        <v>318</v>
      </c>
    </row>
    <row r="24" spans="1:4">
      <c s="4" r="A24" t="s">
        <v>319</v>
      </c>
      <c s="6" r="C24" t="n">
        <v>782</v>
      </c>
      <c s="6" r="D24" t="n">
        <v>867</v>
      </c>
    </row>
    <row r="25" spans="1:4">
      <c s="4" r="A25" t="s">
        <v>320</v>
      </c>
      <c s="7" r="C25" t="n">
        <v>120370</v>
      </c>
      <c s="7" r="D25" t="n">
        <v>127435</v>
      </c>
    </row>
    <row r="26" spans="1:4">
      <c s="4" r="A26" t="s">
        <v>321</v>
      </c>
      <c s="7" r="C26" t="n">
        <v>155524</v>
      </c>
      <c s="7" r="D26" t="n">
        <v>167177</v>
      </c>
    </row>
    <row r="27" spans="1:4">
      <c s="4" r="A27" t="s">
        <v>323</v>
      </c>
    </row>
    <row r="28" spans="1:4">
      <c s="3" r="A28" t="s">
        <v>318</v>
      </c>
    </row>
    <row r="29" spans="1:4">
      <c s="4" r="A29" t="s">
        <v>319</v>
      </c>
      <c s="6" r="C29" t="n">
        <v>430</v>
      </c>
      <c s="6" r="D29" t="n">
        <v>404</v>
      </c>
    </row>
    <row r="30" spans="1:4">
      <c s="4" r="A30" t="s">
        <v>320</v>
      </c>
      <c s="7" r="C30" t="n">
        <v>80334</v>
      </c>
      <c s="7" r="D30" t="n">
        <v>75464</v>
      </c>
    </row>
    <row r="31" spans="1:4">
      <c s="4" r="A31" t="s">
        <v>321</v>
      </c>
      <c s="7" r="C31" t="n">
        <v>111672</v>
      </c>
      <c s="7" r="D31" t="n">
        <v>107301</v>
      </c>
    </row>
    <row r="32" spans="1:4">
      <c r="A32" t="n"/>
    </row>
    <row r="33" spans="1:4">
      <c s="4" r="A33" t="s">
        <v>30</v>
      </c>
      <c s="4" r="B33" t="s">
        <v>54</v>
      </c>
    </row>
  </sheetData>
  <mergeCells count="3">
    <mergeCell ref="A1:B2"/>
    <mergeCell ref="A32:C32"/>
    <mergeCell ref="B33:C3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29"/>
    <col customWidth="1" max="3" min="3" width="21"/>
    <col customWidth="1" max="4" min="4" width="29"/>
  </cols>
  <sheetData>
    <row r="1" spans="1:4">
      <c s="1" r="A1" t="s">
        <v>324</v>
      </c>
      <c s="2" r="B1" t="s">
        <v>1</v>
      </c>
    </row>
    <row r="2" spans="1:4">
      <c s="2" r="B2" t="s">
        <v>325</v>
      </c>
      <c s="2" r="C2" t="s">
        <v>326</v>
      </c>
      <c s="2" r="D2" t="s">
        <v>327</v>
      </c>
    </row>
    <row r="3" spans="1:4">
      <c s="3" r="A3" t="s">
        <v>301</v>
      </c>
    </row>
    <row r="4" spans="1:4">
      <c s="4" r="A4" t="s">
        <v>328</v>
      </c>
      <c s="9" r="B4" t="n">
        <v>15.8</v>
      </c>
      <c s="9" r="C4" t="n">
        <v>6.9</v>
      </c>
    </row>
    <row r="5" spans="1:4">
      <c s="4" r="A5" t="s">
        <v>329</v>
      </c>
      <c s="9" r="B5" t="n">
        <v>0.2</v>
      </c>
      <c s="9" r="C5" t="n">
        <v>0.3</v>
      </c>
    </row>
    <row r="6" spans="1:4">
      <c s="4" r="A6" t="s">
        <v>330</v>
      </c>
      <c s="4" r="B6" t="s">
        <v>266</v>
      </c>
    </row>
    <row r="7" spans="1:4">
      <c s="4" r="A7" t="s">
        <v>331</v>
      </c>
    </row>
    <row r="8" spans="1:4">
      <c s="3" r="A8" t="s">
        <v>301</v>
      </c>
    </row>
    <row r="9" spans="1:4">
      <c s="4" r="A9" t="s">
        <v>332</v>
      </c>
      <c s="6" r="B9" t="n">
        <v>83</v>
      </c>
      <c s="6" r="D9" t="n">
        <v>55</v>
      </c>
    </row>
    <row r="10" spans="1:4">
      <c s="4" r="A10" t="s">
        <v>333</v>
      </c>
      <c s="9" r="B10" t="n">
        <v>11.5</v>
      </c>
      <c s="9" r="D10" t="n">
        <v>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29"/>
    <col customWidth="1" max="3" min="3" width="29"/>
    <col customWidth="1" max="4" min="4" width="29"/>
  </cols>
  <sheetData>
    <row r="1" spans="1:4">
      <c s="1" r="A1" t="s">
        <v>334</v>
      </c>
      <c s="2" r="B1" t="s">
        <v>1</v>
      </c>
      <c s="2" r="D1" t="s">
        <v>309</v>
      </c>
    </row>
    <row r="2" spans="1:4">
      <c s="2" r="B2" t="s">
        <v>325</v>
      </c>
      <c s="2" r="C2" t="s">
        <v>335</v>
      </c>
      <c s="2" r="D2" t="s">
        <v>327</v>
      </c>
    </row>
    <row r="3" spans="1:4">
      <c s="3" r="A3" t="s">
        <v>162</v>
      </c>
    </row>
    <row r="4" spans="1:4">
      <c s="4" r="A4" t="s">
        <v>336</v>
      </c>
      <c s="6" r="B4" t="n">
        <v>7</v>
      </c>
      <c s="6" r="D4" t="n">
        <v>1</v>
      </c>
    </row>
    <row r="5" spans="1:4">
      <c s="4" r="A5" t="s">
        <v>337</v>
      </c>
      <c s="7" r="B5" t="n">
        <v>1200</v>
      </c>
      <c s="7" r="D5" t="n">
        <v>100</v>
      </c>
    </row>
    <row r="6" spans="1:4">
      <c s="4" r="A6" t="s">
        <v>338</v>
      </c>
      <c s="6" r="B6" t="n">
        <v>5</v>
      </c>
    </row>
    <row r="7" spans="1:4">
      <c s="4" r="A7" t="s">
        <v>339</v>
      </c>
      <c s="6" r="B7" t="n">
        <v>2</v>
      </c>
    </row>
    <row r="8" spans="1:4">
      <c s="4" r="A8" t="s">
        <v>340</v>
      </c>
      <c s="6" r="B8" t="n">
        <v>1</v>
      </c>
    </row>
    <row r="9" spans="1:4">
      <c s="4" r="A9" t="s">
        <v>341</v>
      </c>
      <c s="6" r="B9" t="n">
        <v>87</v>
      </c>
      <c s="6" r="D9" t="n">
        <v>73</v>
      </c>
    </row>
    <row r="10" spans="1:4">
      <c s="4" r="A10" t="s">
        <v>342</v>
      </c>
      <c s="7" r="B10" t="n">
        <v>13380</v>
      </c>
      <c s="7" r="D10" t="n">
        <v>10333</v>
      </c>
    </row>
    <row r="11" spans="1:4">
      <c s="4" r="A11" t="s">
        <v>343</v>
      </c>
      <c s="6" r="B11" t="n">
        <v>18</v>
      </c>
      <c s="6" r="C11" t="n">
        <v>1</v>
      </c>
    </row>
    <row r="12" spans="1:4">
      <c s="4" r="A12" t="s">
        <v>344</v>
      </c>
      <c s="7" r="B12" t="n">
        <v>545</v>
      </c>
      <c s="7" r="C12"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s="1" r="A1" t="s">
        <v>345</v>
      </c>
      <c s="2" r="C1" t="s">
        <v>2</v>
      </c>
      <c s="2" r="D1" t="s">
        <v>25</v>
      </c>
    </row>
    <row r="2" spans="1:4">
      <c s="3" r="A2" t="s">
        <v>346</v>
      </c>
    </row>
    <row r="3" spans="1:4">
      <c s="4" r="A3" t="s">
        <v>347</v>
      </c>
      <c s="4" r="B3" t="s">
        <v>30</v>
      </c>
      <c s="7" r="C3" t="n">
        <v>584298</v>
      </c>
      <c s="7" r="D3" t="n">
        <v>554877</v>
      </c>
    </row>
    <row r="4" spans="1:4">
      <c s="4" r="A4" t="s">
        <v>31</v>
      </c>
      <c s="6" r="C4" t="n">
        <v>13380</v>
      </c>
      <c s="6" r="D4" t="n">
        <v>10333</v>
      </c>
    </row>
    <row r="5" spans="1:4">
      <c s="3" r="A5" t="s">
        <v>348</v>
      </c>
    </row>
    <row r="6" spans="1:4">
      <c s="4" r="A6" t="s">
        <v>38</v>
      </c>
      <c s="4" r="B6" t="s">
        <v>30</v>
      </c>
      <c s="6" r="C6" t="n">
        <v>260032</v>
      </c>
      <c s="6" r="D6" t="n">
        <v>265006</v>
      </c>
    </row>
    <row r="7" spans="1:4">
      <c s="4" r="A7" t="s">
        <v>39</v>
      </c>
      <c s="7" r="C7" t="n">
        <v>136496</v>
      </c>
      <c s="7" r="D7" t="n">
        <v>104533</v>
      </c>
    </row>
    <row r="8" spans="1:4">
      <c s="4" r="A8" t="s">
        <v>349</v>
      </c>
    </row>
    <row r="9" spans="1:4">
      <c s="3" r="A9" t="s">
        <v>346</v>
      </c>
    </row>
    <row r="10" spans="1:4">
      <c s="4" r="A10" t="s">
        <v>347</v>
      </c>
      <c s="4" r="C10" t="s">
        <v>44</v>
      </c>
      <c s="4" r="D10" t="s">
        <v>44</v>
      </c>
    </row>
    <row r="11" spans="1:4">
      <c s="4" r="A11" t="s">
        <v>350</v>
      </c>
      <c s="4" r="C11" t="s">
        <v>44</v>
      </c>
    </row>
    <row r="12" spans="1:4">
      <c s="3" r="A12" t="s">
        <v>348</v>
      </c>
    </row>
    <row r="13" spans="1:4">
      <c s="4" r="A13" t="s">
        <v>38</v>
      </c>
      <c s="4" r="C13" t="s">
        <v>44</v>
      </c>
      <c s="4" r="D13" t="s">
        <v>44</v>
      </c>
    </row>
    <row r="14" spans="1:4">
      <c s="4" r="A14" t="s">
        <v>39</v>
      </c>
      <c s="4" r="C14" t="s">
        <v>44</v>
      </c>
      <c s="4" r="D14" t="s">
        <v>44</v>
      </c>
    </row>
    <row r="15" spans="1:4">
      <c s="4" r="A15" t="s">
        <v>351</v>
      </c>
    </row>
    <row r="16" spans="1:4">
      <c s="3" r="A16" t="s">
        <v>346</v>
      </c>
    </row>
    <row r="17" spans="1:4">
      <c s="4" r="A17" t="s">
        <v>347</v>
      </c>
      <c s="4" r="C17" t="s">
        <v>44</v>
      </c>
      <c s="4" r="D17" t="s">
        <v>44</v>
      </c>
    </row>
    <row r="18" spans="1:4">
      <c s="4" r="A18" t="s">
        <v>350</v>
      </c>
      <c s="4" r="C18" t="s">
        <v>44</v>
      </c>
      <c s="4" r="D18" t="s">
        <v>44</v>
      </c>
    </row>
    <row r="19" spans="1:4">
      <c s="3" r="A19" t="s">
        <v>348</v>
      </c>
    </row>
    <row r="20" spans="1:4">
      <c s="4" r="A20" t="s">
        <v>38</v>
      </c>
      <c s="7" r="C20" t="n">
        <v>264269</v>
      </c>
      <c s="7" r="D20" t="n">
        <v>259646</v>
      </c>
    </row>
    <row r="21" spans="1:4">
      <c s="4" r="A21" t="s">
        <v>39</v>
      </c>
      <c s="6" r="C21" t="n">
        <v>136496</v>
      </c>
      <c s="6" r="D21" t="n">
        <v>104533</v>
      </c>
    </row>
    <row r="22" spans="1:4">
      <c s="4" r="A22" t="s">
        <v>352</v>
      </c>
    </row>
    <row r="23" spans="1:4">
      <c s="3" r="A23" t="s">
        <v>346</v>
      </c>
    </row>
    <row r="24" spans="1:4">
      <c s="4" r="A24" t="s">
        <v>347</v>
      </c>
      <c s="6" r="C24" t="n">
        <v>775820</v>
      </c>
      <c s="6" r="D24" t="n">
        <v>627112</v>
      </c>
    </row>
    <row r="25" spans="1:4">
      <c s="4" r="A25" t="s">
        <v>350</v>
      </c>
      <c s="7" r="C25" t="n">
        <v>18217</v>
      </c>
      <c s="7" r="D25" t="n">
        <v>12581</v>
      </c>
    </row>
    <row r="26" spans="1:4">
      <c s="3" r="A26" t="s">
        <v>348</v>
      </c>
    </row>
    <row r="27" spans="1:4">
      <c s="4" r="A27" t="s">
        <v>38</v>
      </c>
      <c s="4" r="C27" t="s">
        <v>44</v>
      </c>
      <c s="4" r="D27" t="s">
        <v>44</v>
      </c>
    </row>
    <row r="28" spans="1:4">
      <c s="4" r="A28" t="s">
        <v>39</v>
      </c>
      <c s="4" r="C28" t="s">
        <v>44</v>
      </c>
      <c s="4" r="D28" t="s">
        <v>44</v>
      </c>
    </row>
    <row r="29" spans="1:4">
      <c s="4" r="A29" t="s">
        <v>353</v>
      </c>
    </row>
    <row r="30" spans="1:4">
      <c s="3" r="A30" t="s">
        <v>346</v>
      </c>
    </row>
    <row r="31" spans="1:4">
      <c s="4" r="A31" t="s">
        <v>347</v>
      </c>
      <c s="7" r="C31" t="n">
        <v>584298</v>
      </c>
      <c s="7" r="D31" t="n">
        <v>554877</v>
      </c>
    </row>
    <row r="32" spans="1:4">
      <c s="4" r="A32" t="s">
        <v>31</v>
      </c>
      <c s="6" r="C32" t="n">
        <v>13380</v>
      </c>
      <c s="6" r="D32" t="n">
        <v>10333</v>
      </c>
    </row>
    <row r="33" spans="1:4">
      <c s="3" r="A33" t="s">
        <v>348</v>
      </c>
    </row>
    <row r="34" spans="1:4">
      <c s="4" r="A34" t="s">
        <v>38</v>
      </c>
      <c s="6" r="C34" t="n">
        <v>260032</v>
      </c>
      <c s="6" r="D34" t="n">
        <v>265006</v>
      </c>
    </row>
    <row r="35" spans="1:4">
      <c s="4" r="A35" t="s">
        <v>39</v>
      </c>
      <c s="7" r="C35" t="n">
        <v>136496</v>
      </c>
      <c s="7" r="D35" t="n">
        <v>104533</v>
      </c>
    </row>
    <row r="36" spans="1:4">
      <c r="A36" t="n"/>
    </row>
    <row r="37" spans="1:4">
      <c s="4" r="A37" t="s">
        <v>30</v>
      </c>
      <c s="4" r="B37" t="s">
        <v>54</v>
      </c>
    </row>
  </sheetData>
  <mergeCells count="3">
    <mergeCell ref="A1:B1"/>
    <mergeCell ref="A36:C36"/>
    <mergeCell ref="B37:C3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24"/>
    <col customWidth="1" max="3" min="3" width="24"/>
  </cols>
  <sheetData>
    <row r="1" spans="1:3">
      <c s="1" r="A1" t="s">
        <v>354</v>
      </c>
      <c s="2" r="B1" t="s">
        <v>1</v>
      </c>
      <c s="2" r="C1" t="s">
        <v>309</v>
      </c>
    </row>
    <row r="2" spans="1:3">
      <c s="2" r="B2" t="s">
        <v>2</v>
      </c>
      <c s="2" r="C2" t="s">
        <v>25</v>
      </c>
    </row>
    <row r="3" spans="1:3">
      <c s="3" r="A3" t="s">
        <v>355</v>
      </c>
    </row>
    <row r="4" spans="1:3">
      <c s="4" r="A4" t="s">
        <v>356</v>
      </c>
      <c s="4" r="B4" t="s">
        <v>357</v>
      </c>
      <c s="4" r="C4" t="s">
        <v>357</v>
      </c>
    </row>
    <row r="5" spans="1:3">
      <c s="4" r="A5" t="s">
        <v>358</v>
      </c>
    </row>
    <row r="6" spans="1:3">
      <c s="3" r="A6" t="s">
        <v>355</v>
      </c>
    </row>
    <row r="7" spans="1:3">
      <c s="4" r="A7" t="s">
        <v>359</v>
      </c>
      <c s="4" r="B7" t="s">
        <v>360</v>
      </c>
      <c s="4" r="C7" t="s">
        <v>360</v>
      </c>
    </row>
    <row r="8" spans="1:3">
      <c s="4" r="A8" t="s">
        <v>361</v>
      </c>
      <c s="4" r="B8" t="s">
        <v>362</v>
      </c>
      <c s="4" r="C8" t="s">
        <v>362</v>
      </c>
    </row>
    <row r="9" spans="1:3">
      <c s="4" r="A9" t="s">
        <v>363</v>
      </c>
    </row>
    <row r="10" spans="1:3">
      <c s="3" r="A10" t="s">
        <v>355</v>
      </c>
    </row>
    <row r="11" spans="1:3">
      <c s="4" r="A11" t="s">
        <v>359</v>
      </c>
      <c s="4" r="B11" t="s">
        <v>364</v>
      </c>
      <c s="4" r="C11" t="s">
        <v>364</v>
      </c>
    </row>
    <row r="12" spans="1:3">
      <c s="4" r="A12" t="s">
        <v>361</v>
      </c>
      <c s="4" r="B12" t="s">
        <v>365</v>
      </c>
      <c s="4" r="C12" t="s">
        <v>365</v>
      </c>
    </row>
    <row r="13" spans="1:3">
      <c s="4" r="A13" t="s">
        <v>366</v>
      </c>
    </row>
    <row r="14" spans="1:3">
      <c s="3" r="A14" t="s">
        <v>355</v>
      </c>
    </row>
    <row r="15" spans="1:3">
      <c s="4" r="A15" t="s">
        <v>359</v>
      </c>
      <c s="4" r="B15" t="s">
        <v>367</v>
      </c>
      <c s="4" r="C15" t="s">
        <v>367</v>
      </c>
    </row>
    <row r="16" spans="1:3">
      <c s="4" r="A16" t="s">
        <v>361</v>
      </c>
      <c s="4" r="B16" t="s">
        <v>368</v>
      </c>
      <c s="4" r="C16" t="s">
        <v>368</v>
      </c>
    </row>
    <row r="17" spans="1:3">
      <c s="4" r="A17" t="s">
        <v>369</v>
      </c>
    </row>
    <row r="18" spans="1:3">
      <c s="3" r="A18" t="s">
        <v>355</v>
      </c>
    </row>
    <row r="19" spans="1:3">
      <c s="4" r="A19" t="s">
        <v>359</v>
      </c>
      <c s="4" r="B19" t="s">
        <v>370</v>
      </c>
      <c s="4" r="C19" t="s">
        <v>370</v>
      </c>
    </row>
    <row r="20" spans="1:3">
      <c s="4" r="A20" t="s">
        <v>361</v>
      </c>
      <c s="4" r="B20" t="s">
        <v>362</v>
      </c>
      <c s="4" r="C20"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s>
  <sheetData>
    <row r="1" spans="1:5">
      <c s="1" r="A1" t="s">
        <v>371</v>
      </c>
      <c s="2" r="B1" t="s">
        <v>1</v>
      </c>
    </row>
    <row r="2" spans="1:5">
      <c s="2" r="B2" t="s">
        <v>2</v>
      </c>
      <c s="2" r="C2" t="s">
        <v>67</v>
      </c>
      <c s="2" r="D2" t="s">
        <v>372</v>
      </c>
      <c s="2" r="E2" t="s">
        <v>25</v>
      </c>
    </row>
    <row r="3" spans="1:5">
      <c s="3" r="A3" t="s">
        <v>373</v>
      </c>
    </row>
    <row r="4" spans="1:5">
      <c s="4" r="A4" t="s">
        <v>265</v>
      </c>
      <c s="4" r="B4" t="s">
        <v>266</v>
      </c>
    </row>
    <row r="5" spans="1:5">
      <c s="4" r="A5" t="s">
        <v>374</v>
      </c>
      <c s="7" r="B5" t="n">
        <v>642684</v>
      </c>
      <c s="7" r="E5" t="n">
        <v>609805</v>
      </c>
    </row>
    <row r="6" spans="1:5">
      <c s="4" r="A6" t="s">
        <v>42</v>
      </c>
      <c s="6" r="B6" t="n">
        <v>400480</v>
      </c>
      <c s="6" r="E6" t="n">
        <v>371992</v>
      </c>
    </row>
    <row r="7" spans="1:5">
      <c s="4" r="A7" t="s">
        <v>143</v>
      </c>
      <c s="7" r="B7" t="n">
        <v>7651</v>
      </c>
      <c s="7" r="C7" t="n">
        <v>3640</v>
      </c>
    </row>
    <row r="8" spans="1:5">
      <c s="4" r="A8" t="s">
        <v>271</v>
      </c>
    </row>
    <row r="9" spans="1:5">
      <c s="3" r="A9" t="s">
        <v>373</v>
      </c>
    </row>
    <row r="10" spans="1:5">
      <c s="4" r="A10" t="s">
        <v>265</v>
      </c>
      <c s="4" r="B10" t="s">
        <v>272</v>
      </c>
    </row>
    <row r="11" spans="1:5">
      <c s="4" r="A11" t="s">
        <v>374</v>
      </c>
      <c s="7" r="B11" t="n">
        <v>3700</v>
      </c>
      <c s="6" r="E11" t="n">
        <v>3000</v>
      </c>
    </row>
    <row r="12" spans="1:5">
      <c s="4" r="A12" t="s">
        <v>42</v>
      </c>
      <c s="6" r="B12" t="n">
        <v>1200</v>
      </c>
      <c s="6" r="E12" t="n">
        <v>500</v>
      </c>
    </row>
    <row r="13" spans="1:5">
      <c s="4" r="A13" t="s">
        <v>143</v>
      </c>
      <c s="7" r="B13" t="n">
        <v>200</v>
      </c>
      <c s="6" r="C13" t="n">
        <v>200</v>
      </c>
    </row>
    <row r="14" spans="1:5">
      <c s="4" r="A14" t="s">
        <v>375</v>
      </c>
    </row>
    <row r="15" spans="1:5">
      <c s="3" r="A15" t="s">
        <v>373</v>
      </c>
    </row>
    <row r="16" spans="1:5">
      <c s="4" r="A16" t="s">
        <v>265</v>
      </c>
      <c s="4" r="D16" t="s">
        <v>376</v>
      </c>
    </row>
    <row r="17" spans="1:5">
      <c s="4" r="A17" t="s">
        <v>377</v>
      </c>
    </row>
    <row r="18" spans="1:5">
      <c s="3" r="A18" t="s">
        <v>373</v>
      </c>
    </row>
    <row r="19" spans="1:5">
      <c s="4" r="A19" t="s">
        <v>265</v>
      </c>
      <c s="4" r="B19" t="s">
        <v>266</v>
      </c>
    </row>
    <row r="20" spans="1:5">
      <c s="4" r="A20" t="s">
        <v>378</v>
      </c>
      <c s="7" r="B20" t="n">
        <v>5900</v>
      </c>
      <c s="7" r="E20" t="n">
        <v>5800</v>
      </c>
    </row>
    <row r="21" spans="1:5">
      <c s="4" r="A21" t="s">
        <v>143</v>
      </c>
      <c s="7" r="B21" t="n">
        <v>200</v>
      </c>
      <c s="7" r="C21" t="n">
        <v>200</v>
      </c>
    </row>
    <row r="22" spans="1:5">
      <c s="4" r="A22" t="s">
        <v>379</v>
      </c>
    </row>
    <row r="23" spans="1:5">
      <c s="3" r="A23" t="s">
        <v>373</v>
      </c>
    </row>
    <row r="24" spans="1:5">
      <c s="4" r="A24" t="s">
        <v>265</v>
      </c>
      <c s="4" r="B24" t="s">
        <v>380</v>
      </c>
      <c s="4" r="D24" t="s">
        <v>381</v>
      </c>
    </row>
    <row r="25" spans="1:5">
      <c s="4" r="A25" t="s">
        <v>374</v>
      </c>
      <c s="7" r="B25" t="n">
        <v>91900</v>
      </c>
    </row>
    <row r="26" spans="1:5">
      <c s="4" r="A26" t="s">
        <v>42</v>
      </c>
      <c s="7" r="B26" t="n">
        <v>91900</v>
      </c>
    </row>
    <row r="27" spans="1:5">
      <c s="4" r="A27" t="s">
        <v>382</v>
      </c>
    </row>
    <row r="28" spans="1:5">
      <c s="3" r="A28" t="s">
        <v>373</v>
      </c>
    </row>
    <row r="29" spans="1:5">
      <c s="4" r="A29" t="s">
        <v>265</v>
      </c>
      <c s="4" r="D29" t="s">
        <v>3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5"/>
  </cols>
  <sheetData>
    <row r="1" spans="1:2">
      <c s="1" r="A1" t="s">
        <v>383</v>
      </c>
      <c s="2" r="B1" t="s">
        <v>1</v>
      </c>
    </row>
    <row r="2" spans="1:2">
      <c s="2" r="B2" t="s">
        <v>316</v>
      </c>
    </row>
    <row r="3" spans="1:2">
      <c s="3" r="A3" t="s">
        <v>301</v>
      </c>
    </row>
    <row r="4" spans="1:2">
      <c s="4" r="A4" t="s">
        <v>384</v>
      </c>
      <c s="6" r="B4" t="n">
        <v>157</v>
      </c>
    </row>
    <row r="5" spans="1:2">
      <c s="4" r="A5" t="s">
        <v>385</v>
      </c>
      <c s="9" r="B5" t="n">
        <v>38.5</v>
      </c>
    </row>
    <row r="6" spans="1:2">
      <c s="4" r="A6" t="s">
        <v>386</v>
      </c>
      <c s="4" r="B6" t="s">
        <v>387</v>
      </c>
    </row>
    <row r="7" spans="1:2">
      <c s="4" r="A7" t="s">
        <v>388</v>
      </c>
      <c s="9" r="B7" t="n">
        <v>45.5</v>
      </c>
    </row>
    <row r="8" spans="1:2">
      <c s="4" r="A8" t="s">
        <v>389</v>
      </c>
      <c s="4" r="B8"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49"/>
    <col customWidth="1" max="2" min="2" width="16"/>
    <col customWidth="1" max="3" min="3" width="16"/>
  </cols>
  <sheetData>
    <row r="1" spans="1:3">
      <c s="1" r="A1" t="s">
        <v>391</v>
      </c>
      <c s="2" r="B1" t="s">
        <v>1</v>
      </c>
      <c s="2" r="C1" t="s">
        <v>309</v>
      </c>
    </row>
    <row r="2" spans="1:3">
      <c s="2" r="B2" t="s">
        <v>2</v>
      </c>
      <c s="2" r="C2" t="s">
        <v>25</v>
      </c>
    </row>
    <row r="3" spans="1:3">
      <c s="3" r="A3" t="s">
        <v>392</v>
      </c>
    </row>
    <row r="4" spans="1:3">
      <c s="4" r="A4" t="s">
        <v>393</v>
      </c>
      <c s="7" r="B4" t="n">
        <v>235762</v>
      </c>
      <c s="7" r="C4" t="n">
        <v>220212</v>
      </c>
    </row>
    <row r="5" spans="1:3">
      <c s="4" r="A5" t="s">
        <v>394</v>
      </c>
      <c s="6" r="B5" t="n">
        <v>136496</v>
      </c>
      <c s="6" r="C5" t="n">
        <v>104533</v>
      </c>
    </row>
    <row r="6" spans="1:3">
      <c s="4" r="A6" t="s">
        <v>395</v>
      </c>
      <c s="7" r="B6" t="n">
        <v>214231</v>
      </c>
      <c s="7" r="C6" t="n">
        <v>164610</v>
      </c>
    </row>
    <row r="7" spans="1:3">
      <c s="4" r="A7" t="s">
        <v>396</v>
      </c>
      <c s="4" r="B7" t="s">
        <v>397</v>
      </c>
      <c s="4" r="C7" t="s">
        <v>398</v>
      </c>
    </row>
    <row r="8" spans="1:3">
      <c s="4" r="A8" t="s">
        <v>399</v>
      </c>
    </row>
    <row r="9" spans="1:3">
      <c s="3" r="A9" t="s">
        <v>392</v>
      </c>
    </row>
    <row r="10" spans="1:3">
      <c s="4" r="A10" t="s">
        <v>400</v>
      </c>
      <c s="4" r="C10" t="s">
        <v>401</v>
      </c>
    </row>
    <row r="11" spans="1:3">
      <c s="4" r="A11" t="s">
        <v>393</v>
      </c>
      <c s="7" r="C11" t="n">
        <v>10838</v>
      </c>
    </row>
    <row r="12" spans="1:3">
      <c s="4" r="A12" t="s">
        <v>394</v>
      </c>
      <c s="6" r="C12" t="n">
        <v>10838</v>
      </c>
    </row>
    <row r="13" spans="1:3">
      <c s="4" r="A13" t="s">
        <v>395</v>
      </c>
      <c s="7" r="C13" t="n">
        <v>15483</v>
      </c>
    </row>
    <row r="14" spans="1:3">
      <c s="4" r="A14" t="s">
        <v>396</v>
      </c>
      <c s="4" r="C14" t="s">
        <v>402</v>
      </c>
    </row>
    <row r="15" spans="1:3">
      <c s="4" r="A15" t="s">
        <v>403</v>
      </c>
    </row>
    <row r="16" spans="1:3">
      <c s="3" r="A16" t="s">
        <v>392</v>
      </c>
    </row>
    <row r="17" spans="1:3">
      <c s="4" r="A17" t="s">
        <v>400</v>
      </c>
      <c s="4" r="B17" t="s">
        <v>404</v>
      </c>
      <c s="4" r="C17" t="s">
        <v>404</v>
      </c>
    </row>
    <row r="18" spans="1:3">
      <c s="4" r="A18" t="s">
        <v>393</v>
      </c>
      <c s="7" r="B18" t="n">
        <v>9374</v>
      </c>
      <c s="7" r="C18" t="n">
        <v>9374</v>
      </c>
    </row>
    <row r="19" spans="1:3">
      <c s="4" r="A19" t="s">
        <v>394</v>
      </c>
      <c s="6" r="B19" t="n">
        <v>9374</v>
      </c>
      <c s="6" r="C19" t="n">
        <v>9374</v>
      </c>
    </row>
    <row r="20" spans="1:3">
      <c s="4" r="A20" t="s">
        <v>395</v>
      </c>
      <c s="7" r="B20" t="n">
        <v>13391</v>
      </c>
      <c s="7" r="C20" t="n">
        <v>13391</v>
      </c>
    </row>
    <row r="21" spans="1:3">
      <c s="4" r="A21" t="s">
        <v>396</v>
      </c>
      <c s="4" r="B21" t="s">
        <v>405</v>
      </c>
      <c s="4" r="C21" t="s">
        <v>405</v>
      </c>
    </row>
    <row r="22" spans="1:3">
      <c s="4" r="A22" t="s">
        <v>406</v>
      </c>
    </row>
    <row r="23" spans="1:3">
      <c s="3" r="A23" t="s">
        <v>392</v>
      </c>
    </row>
    <row r="24" spans="1:3">
      <c s="4" r="A24" t="s">
        <v>400</v>
      </c>
      <c s="4" r="B24" t="s">
        <v>407</v>
      </c>
    </row>
    <row r="25" spans="1:3">
      <c s="4" r="A25" t="s">
        <v>393</v>
      </c>
      <c s="7" r="B25" t="n">
        <v>15730</v>
      </c>
    </row>
    <row r="26" spans="1:3">
      <c s="4" r="A26" t="s">
        <v>394</v>
      </c>
      <c s="6" r="B26" t="n">
        <v>15730</v>
      </c>
    </row>
    <row r="27" spans="1:3">
      <c s="4" r="A27" t="s">
        <v>395</v>
      </c>
      <c s="7" r="B27" t="n">
        <v>22470</v>
      </c>
    </row>
    <row r="28" spans="1:3">
      <c s="4" r="A28" t="s">
        <v>396</v>
      </c>
      <c s="4" r="B28" t="s">
        <v>408</v>
      </c>
    </row>
    <row r="29" spans="1:3">
      <c s="4" r="A29" t="s">
        <v>409</v>
      </c>
    </row>
    <row r="30" spans="1:3">
      <c s="3" r="A30" t="s">
        <v>392</v>
      </c>
    </row>
    <row r="31" spans="1:3">
      <c s="4" r="A31" t="s">
        <v>400</v>
      </c>
      <c s="4" r="B31" t="s">
        <v>410</v>
      </c>
    </row>
    <row r="32" spans="1:3">
      <c s="4" r="A32" t="s">
        <v>393</v>
      </c>
      <c s="7" r="B32" t="n">
        <v>10658</v>
      </c>
    </row>
    <row r="33" spans="1:3">
      <c s="4" r="A33" t="s">
        <v>394</v>
      </c>
      <c s="6" r="B33" t="n">
        <v>10658</v>
      </c>
    </row>
    <row r="34" spans="1:3">
      <c s="4" r="A34" t="s">
        <v>395</v>
      </c>
      <c s="7" r="B34" t="n">
        <v>15226</v>
      </c>
    </row>
    <row r="35" spans="1:3">
      <c s="4" r="A35" t="s">
        <v>396</v>
      </c>
      <c s="4" r="B35" t="s">
        <v>411</v>
      </c>
    </row>
    <row r="36" spans="1:3">
      <c s="4" r="A36" t="s">
        <v>412</v>
      </c>
    </row>
    <row r="37" spans="1:3">
      <c s="3" r="A37" t="s">
        <v>392</v>
      </c>
    </row>
    <row r="38" spans="1:3">
      <c s="4" r="A38" t="s">
        <v>400</v>
      </c>
      <c s="4" r="B38" t="s">
        <v>413</v>
      </c>
      <c s="4" r="C38" t="s">
        <v>413</v>
      </c>
    </row>
    <row r="39" spans="1:3">
      <c s="4" r="A39" t="s">
        <v>393</v>
      </c>
      <c s="7" r="B39" t="n">
        <v>200000</v>
      </c>
      <c s="7" r="C39" t="n">
        <v>200000</v>
      </c>
    </row>
    <row r="40" spans="1:3">
      <c s="4" r="A40" t="s">
        <v>394</v>
      </c>
      <c s="6" r="B40" t="n">
        <v>100734</v>
      </c>
      <c s="6" r="C40" t="n">
        <v>84321</v>
      </c>
    </row>
    <row r="41" spans="1:3">
      <c s="4" r="A41" t="s">
        <v>395</v>
      </c>
      <c s="7" r="B41" t="n">
        <v>163144</v>
      </c>
      <c s="7" r="C41" t="n">
        <v>135736</v>
      </c>
    </row>
    <row r="42" spans="1:3">
      <c s="4" r="A42" t="s">
        <v>396</v>
      </c>
      <c s="4" r="B42" t="s">
        <v>414</v>
      </c>
      <c s="4" r="C42"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416</v>
      </c>
      <c s="2" r="B1" t="s">
        <v>2</v>
      </c>
      <c s="2" r="C1" t="s">
        <v>25</v>
      </c>
    </row>
    <row r="2" spans="1:3">
      <c s="3" r="A2" t="s">
        <v>174</v>
      </c>
    </row>
    <row r="3" spans="1:3">
      <c s="4" r="A3" t="s">
        <v>417</v>
      </c>
      <c s="7" r="B3" t="n">
        <v>136496</v>
      </c>
      <c s="7" r="C3" t="n">
        <v>104533</v>
      </c>
    </row>
    <row r="4" spans="1:3">
      <c s="4" r="A4" t="s">
        <v>418</v>
      </c>
      <c s="6" r="B4" t="n">
        <v>214231</v>
      </c>
      <c s="6" r="C4" t="n">
        <v>164610</v>
      </c>
    </row>
    <row r="5" spans="1:3">
      <c s="4" r="A5" t="s">
        <v>419</v>
      </c>
      <c s="7" r="B5" t="n">
        <v>77735</v>
      </c>
      <c s="7" r="C5" t="n">
        <v>600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15814</v>
      </c>
      <c s="7" r="C4" t="n">
        <v>6884</v>
      </c>
    </row>
    <row r="5" spans="1:3">
      <c s="4" r="A5" t="s">
        <v>70</v>
      </c>
      <c s="6" r="B5" t="n">
        <v>-4987</v>
      </c>
      <c s="6" r="C5" t="n">
        <v>-1075</v>
      </c>
    </row>
    <row r="6" spans="1:3">
      <c s="4" r="A6" t="s">
        <v>71</v>
      </c>
      <c s="6" r="B6" t="n">
        <v>10827</v>
      </c>
      <c s="6" r="C6" t="n">
        <v>5809</v>
      </c>
    </row>
    <row r="7" spans="1:3">
      <c s="4" r="A7" t="s">
        <v>72</v>
      </c>
      <c s="6" r="B7" t="n">
        <v>44</v>
      </c>
      <c s="6" r="C7" t="n">
        <v>40</v>
      </c>
    </row>
    <row r="8" spans="1:3">
      <c s="4" r="A8" t="s">
        <v>73</v>
      </c>
      <c s="6" r="B8" t="n">
        <v>540</v>
      </c>
      <c s="6" r="C8" t="n">
        <v>184</v>
      </c>
    </row>
    <row r="9" spans="1:3">
      <c s="4" r="A9" t="s">
        <v>74</v>
      </c>
      <c s="6" r="B9" t="n">
        <v>11411</v>
      </c>
      <c s="6" r="C9" t="n">
        <v>6033</v>
      </c>
    </row>
    <row r="10" spans="1:3">
      <c s="3" r="A10" t="s">
        <v>75</v>
      </c>
    </row>
    <row r="11" spans="1:3">
      <c s="4" r="A11" t="s">
        <v>76</v>
      </c>
      <c s="6" r="B11" t="n">
        <v>1403</v>
      </c>
      <c s="6" r="C11" t="n">
        <v>656</v>
      </c>
    </row>
    <row r="12" spans="1:3">
      <c s="4" r="A12" t="s">
        <v>77</v>
      </c>
      <c s="6" r="B12" t="n">
        <v>906</v>
      </c>
      <c s="6" r="C12" t="n">
        <v>747</v>
      </c>
    </row>
    <row r="13" spans="1:3">
      <c s="4" r="A13" t="s">
        <v>78</v>
      </c>
      <c s="6" r="B13" t="n">
        <v>213</v>
      </c>
      <c s="6" r="C13" t="n">
        <v>260</v>
      </c>
    </row>
    <row r="14" spans="1:3">
      <c s="4" r="A14" t="s">
        <v>79</v>
      </c>
      <c s="6" r="B14" t="n">
        <v>414</v>
      </c>
      <c s="6" r="C14" t="n">
        <v>385</v>
      </c>
    </row>
    <row r="15" spans="1:3">
      <c s="4" r="A15" t="s">
        <v>80</v>
      </c>
      <c s="6" r="B15" t="n">
        <v>162</v>
      </c>
      <c s="6" r="C15" t="n">
        <v>10</v>
      </c>
    </row>
    <row r="16" spans="1:3">
      <c s="4" r="A16" t="s">
        <v>81</v>
      </c>
      <c s="6" r="B16" t="n">
        <v>353</v>
      </c>
      <c s="6" r="C16" t="n">
        <v>160</v>
      </c>
    </row>
    <row r="17" spans="1:3">
      <c s="4" r="A17" t="s">
        <v>82</v>
      </c>
      <c s="6" r="B17" t="n">
        <v>3451</v>
      </c>
      <c s="6" r="C17" t="n">
        <v>2218</v>
      </c>
    </row>
    <row r="18" spans="1:3">
      <c s="4" r="A18" t="s">
        <v>83</v>
      </c>
      <c s="6" r="B18" t="n">
        <v>7960</v>
      </c>
      <c s="6" r="C18" t="n">
        <v>3815</v>
      </c>
    </row>
    <row r="19" spans="1:3">
      <c s="4" r="A19" t="s">
        <v>84</v>
      </c>
      <c s="6" r="B19" t="n">
        <v>-3</v>
      </c>
    </row>
    <row r="20" spans="1:3">
      <c s="4" r="A20" t="s">
        <v>85</v>
      </c>
      <c s="6" r="B20" t="n">
        <v>7963</v>
      </c>
      <c s="6" r="C20" t="n">
        <v>3815</v>
      </c>
    </row>
    <row r="21" spans="1:3">
      <c s="4" r="A21" t="s">
        <v>86</v>
      </c>
      <c s="6" r="B21" t="n">
        <v>312</v>
      </c>
      <c s="6" r="C21" t="n">
        <v>175</v>
      </c>
    </row>
    <row r="22" spans="1:3">
      <c s="4" r="A22" t="s">
        <v>87</v>
      </c>
      <c s="7" r="B22" t="n">
        <v>7651</v>
      </c>
      <c s="7" r="C22" t="n">
        <v>3640</v>
      </c>
    </row>
    <row r="23" spans="1:3">
      <c s="4" r="A23" t="s">
        <v>88</v>
      </c>
      <c s="8" r="B23" t="n">
        <v>0.5</v>
      </c>
      <c s="8" r="C23" t="n">
        <v>0.28</v>
      </c>
    </row>
    <row r="24" spans="1:3">
      <c s="4" r="A24" t="s">
        <v>89</v>
      </c>
      <c s="8" r="B24" t="n">
        <v>0.5</v>
      </c>
      <c s="8" r="C24" t="n">
        <v>0.28</v>
      </c>
    </row>
    <row r="25" spans="1:3">
      <c s="4" r="A25" t="s">
        <v>90</v>
      </c>
      <c s="6" r="B25" t="n">
        <v>15306519</v>
      </c>
      <c s="6" r="C25" t="n">
        <v>13008268</v>
      </c>
    </row>
    <row r="26" spans="1:3">
      <c s="4" r="A26" t="s">
        <v>91</v>
      </c>
      <c s="6" r="B26" t="n">
        <v>15959202</v>
      </c>
      <c s="6" r="C26" t="n">
        <v>136806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20</v>
      </c>
      <c s="2" r="C1" t="s">
        <v>1</v>
      </c>
    </row>
    <row r="2" spans="1:4">
      <c s="2" r="C2" t="s">
        <v>2</v>
      </c>
      <c s="2" r="D2" t="s">
        <v>25</v>
      </c>
    </row>
    <row r="3" spans="1:4">
      <c s="3" r="A3" t="s">
        <v>392</v>
      </c>
    </row>
    <row r="4" spans="1:4">
      <c s="4" r="A4" t="s">
        <v>421</v>
      </c>
      <c s="4" r="C4" t="s">
        <v>397</v>
      </c>
      <c s="4" r="D4" t="s">
        <v>398</v>
      </c>
    </row>
    <row r="5" spans="1:4">
      <c s="4" r="A5" t="s">
        <v>422</v>
      </c>
    </row>
    <row r="6" spans="1:4">
      <c s="3" r="A6" t="s">
        <v>392</v>
      </c>
    </row>
    <row r="7" spans="1:4">
      <c s="4" r="A7" t="s">
        <v>423</v>
      </c>
      <c s="4" r="B7" t="s">
        <v>30</v>
      </c>
      <c s="6" r="C7" t="n">
        <v>2057</v>
      </c>
    </row>
    <row r="8" spans="1:4">
      <c s="4" r="A8" t="s">
        <v>424</v>
      </c>
      <c s="4" r="B8" t="s">
        <v>30</v>
      </c>
      <c s="7" r="C8" t="n">
        <v>45</v>
      </c>
    </row>
    <row r="9" spans="1:4">
      <c s="4" r="A9" t="s">
        <v>421</v>
      </c>
      <c s="4" r="B9" t="s">
        <v>30</v>
      </c>
      <c s="4" r="C9" t="s">
        <v>425</v>
      </c>
    </row>
    <row r="10" spans="1:4">
      <c s="4" r="A10" t="s">
        <v>426</v>
      </c>
    </row>
    <row r="11" spans="1:4">
      <c s="3" r="A11" t="s">
        <v>392</v>
      </c>
    </row>
    <row r="12" spans="1:4">
      <c s="4" r="A12" t="s">
        <v>423</v>
      </c>
      <c s="4" r="B12" t="s">
        <v>30</v>
      </c>
      <c s="6" r="C12" t="n">
        <v>2054</v>
      </c>
    </row>
    <row r="13" spans="1:4">
      <c s="4" r="A13" t="s">
        <v>424</v>
      </c>
      <c s="4" r="B13" t="s">
        <v>30</v>
      </c>
      <c s="9" r="C13" t="n">
        <v>41.2</v>
      </c>
    </row>
    <row r="14" spans="1:4">
      <c s="4" r="A14" t="s">
        <v>421</v>
      </c>
      <c s="4" r="B14" t="s">
        <v>30</v>
      </c>
      <c s="4" r="C14" t="s">
        <v>427</v>
      </c>
    </row>
    <row r="15" spans="1:4">
      <c s="4" r="A15" t="s">
        <v>428</v>
      </c>
    </row>
    <row r="16" spans="1:4">
      <c s="3" r="A16" t="s">
        <v>392</v>
      </c>
    </row>
    <row r="17" spans="1:4">
      <c s="4" r="A17" t="s">
        <v>423</v>
      </c>
      <c s="4" r="B17" t="s">
        <v>30</v>
      </c>
      <c s="6" r="C17" t="n">
        <v>2054</v>
      </c>
    </row>
    <row r="18" spans="1:4">
      <c s="4" r="A18" t="s">
        <v>424</v>
      </c>
      <c s="4" r="B18" t="s">
        <v>30</v>
      </c>
      <c s="9" r="C18" t="n">
        <v>35.6</v>
      </c>
    </row>
    <row r="19" spans="1:4">
      <c s="4" r="A19" t="s">
        <v>421</v>
      </c>
      <c s="4" r="B19" t="s">
        <v>30</v>
      </c>
      <c s="4" r="C19" t="s">
        <v>429</v>
      </c>
    </row>
    <row r="20" spans="1:4">
      <c s="4" r="A20" t="s">
        <v>430</v>
      </c>
    </row>
    <row r="21" spans="1:4">
      <c s="3" r="A21" t="s">
        <v>392</v>
      </c>
    </row>
    <row r="22" spans="1:4">
      <c s="4" r="A22" t="s">
        <v>423</v>
      </c>
      <c s="4" r="B22" t="s">
        <v>30</v>
      </c>
      <c s="6" r="C22" t="n">
        <v>2060</v>
      </c>
    </row>
    <row r="23" spans="1:4">
      <c s="4" r="A23" t="s">
        <v>424</v>
      </c>
      <c s="4" r="B23" t="s">
        <v>30</v>
      </c>
      <c s="9" r="C23" t="n">
        <v>87.2</v>
      </c>
    </row>
    <row r="24" spans="1:4">
      <c s="4" r="A24" t="s">
        <v>421</v>
      </c>
      <c s="4" r="B24" t="s">
        <v>30</v>
      </c>
      <c s="4" r="C24" t="s">
        <v>429</v>
      </c>
    </row>
    <row r="25" spans="1:4">
      <c s="4" r="A25" t="s">
        <v>431</v>
      </c>
    </row>
    <row r="26" spans="1:4">
      <c s="3" r="A26" t="s">
        <v>392</v>
      </c>
    </row>
    <row r="27" spans="1:4">
      <c s="4" r="A27" t="s">
        <v>423</v>
      </c>
      <c s="4" r="B27" t="s">
        <v>30</v>
      </c>
      <c s="6" r="C27" t="n">
        <v>2057</v>
      </c>
    </row>
    <row r="28" spans="1:4">
      <c s="4" r="A28" t="s">
        <v>424</v>
      </c>
      <c s="4" r="B28" t="s">
        <v>30</v>
      </c>
      <c s="7" r="C28" t="n">
        <v>82</v>
      </c>
    </row>
    <row r="29" spans="1:4">
      <c s="4" r="A29" t="s">
        <v>421</v>
      </c>
      <c s="4" r="B29" t="s">
        <v>30</v>
      </c>
      <c s="4" r="C29" t="s">
        <v>429</v>
      </c>
    </row>
    <row r="30" spans="1:4">
      <c s="4" r="A30" t="s">
        <v>432</v>
      </c>
    </row>
    <row r="31" spans="1:4">
      <c s="3" r="A31" t="s">
        <v>392</v>
      </c>
    </row>
    <row r="32" spans="1:4">
      <c s="4" r="A32" t="s">
        <v>423</v>
      </c>
      <c s="4" r="B32" t="s">
        <v>433</v>
      </c>
      <c s="6" r="C32" t="n">
        <v>2057</v>
      </c>
    </row>
    <row r="33" spans="1:4">
      <c s="4" r="A33" t="s">
        <v>424</v>
      </c>
      <c s="4" r="B33" t="s">
        <v>434</v>
      </c>
      <c s="7" r="C33" t="n">
        <v>8</v>
      </c>
    </row>
    <row r="34" spans="1:4">
      <c s="4" r="A34" t="s">
        <v>421</v>
      </c>
      <c s="4" r="B34" t="s">
        <v>434</v>
      </c>
      <c s="4" r="C34" t="s">
        <v>435</v>
      </c>
    </row>
    <row r="35" spans="1:4">
      <c s="4" r="A35" t="s">
        <v>436</v>
      </c>
    </row>
    <row r="36" spans="1:4">
      <c s="3" r="A36" t="s">
        <v>392</v>
      </c>
    </row>
    <row r="37" spans="1:4">
      <c s="4" r="A37" t="s">
        <v>423</v>
      </c>
      <c s="4" r="B37" t="s">
        <v>434</v>
      </c>
      <c s="6" r="C37" t="n">
        <v>2054</v>
      </c>
    </row>
    <row r="38" spans="1:4">
      <c s="4" r="A38" t="s">
        <v>424</v>
      </c>
      <c s="4" r="B38" t="s">
        <v>434</v>
      </c>
      <c s="9" r="C38" t="n">
        <v>13.7</v>
      </c>
    </row>
    <row r="39" spans="1:4">
      <c s="4" r="A39" t="s">
        <v>421</v>
      </c>
      <c s="4" r="B39" t="s">
        <v>434</v>
      </c>
      <c s="4" r="C39" t="s">
        <v>437</v>
      </c>
    </row>
    <row r="40" spans="1:4">
      <c s="4" r="A40" t="s">
        <v>438</v>
      </c>
    </row>
    <row r="41" spans="1:4">
      <c s="3" r="A41" t="s">
        <v>392</v>
      </c>
    </row>
    <row r="42" spans="1:4">
      <c s="4" r="A42" t="s">
        <v>423</v>
      </c>
      <c s="4" r="B42" t="s">
        <v>434</v>
      </c>
      <c s="6" r="C42" t="n">
        <v>2054</v>
      </c>
    </row>
    <row r="43" spans="1:4">
      <c s="4" r="A43" t="s">
        <v>424</v>
      </c>
      <c s="4" r="B43" t="s">
        <v>434</v>
      </c>
      <c s="9" r="C43" t="n">
        <v>8.699999999999999</v>
      </c>
    </row>
    <row r="44" spans="1:4">
      <c s="4" r="A44" t="s">
        <v>421</v>
      </c>
      <c s="4" r="B44" t="s">
        <v>434</v>
      </c>
      <c s="4" r="C44" t="s">
        <v>437</v>
      </c>
    </row>
    <row r="45" spans="1:4">
      <c s="4" r="A45" t="s">
        <v>439</v>
      </c>
    </row>
    <row r="46" spans="1:4">
      <c s="3" r="A46" t="s">
        <v>392</v>
      </c>
    </row>
    <row r="47" spans="1:4">
      <c s="4" r="A47" t="s">
        <v>423</v>
      </c>
      <c s="4" r="B47" t="s">
        <v>434</v>
      </c>
      <c s="6" r="C47" t="n">
        <v>2060</v>
      </c>
    </row>
    <row r="48" spans="1:4">
      <c s="4" r="A48" t="s">
        <v>424</v>
      </c>
      <c s="4" r="B48" t="s">
        <v>434</v>
      </c>
      <c s="9" r="C48" t="n">
        <v>15.9</v>
      </c>
    </row>
    <row r="49" spans="1:4">
      <c s="4" r="A49" t="s">
        <v>421</v>
      </c>
      <c s="4" r="B49" t="s">
        <v>434</v>
      </c>
      <c s="4" r="C49" t="s">
        <v>437</v>
      </c>
    </row>
    <row r="50" spans="1:4">
      <c s="4" r="A50" t="s">
        <v>440</v>
      </c>
    </row>
    <row r="51" spans="1:4">
      <c s="3" r="A51" t="s">
        <v>392</v>
      </c>
    </row>
    <row r="52" spans="1:4">
      <c s="4" r="A52" t="s">
        <v>423</v>
      </c>
      <c s="4" r="B52" t="s">
        <v>434</v>
      </c>
      <c s="6" r="C52" t="n">
        <v>2057</v>
      </c>
    </row>
    <row r="53" spans="1:4">
      <c s="4" r="A53" t="s">
        <v>424</v>
      </c>
      <c s="4" r="B53" t="s">
        <v>434</v>
      </c>
      <c s="9" r="C53" t="n">
        <v>6.5</v>
      </c>
    </row>
    <row r="54" spans="1:4">
      <c s="4" r="A54" t="s">
        <v>421</v>
      </c>
      <c s="4" r="B54" t="s">
        <v>434</v>
      </c>
      <c s="4" r="C54" t="s">
        <v>437</v>
      </c>
    </row>
    <row r="55" spans="1:4">
      <c s="4" r="A55" t="s">
        <v>441</v>
      </c>
    </row>
    <row r="56" spans="1:4">
      <c s="3" r="A56" t="s">
        <v>392</v>
      </c>
    </row>
    <row r="57" spans="1:4">
      <c s="4" r="A57" t="s">
        <v>423</v>
      </c>
      <c s="4" r="B57" t="s">
        <v>433</v>
      </c>
      <c s="6" r="C57" t="n">
        <v>2057</v>
      </c>
    </row>
    <row r="58" spans="1:4">
      <c s="4" r="A58" t="s">
        <v>424</v>
      </c>
      <c s="4" r="B58" t="s">
        <v>434</v>
      </c>
      <c s="7" r="C58" t="n">
        <v>8</v>
      </c>
    </row>
    <row r="59" spans="1:4">
      <c s="4" r="A59" t="s">
        <v>421</v>
      </c>
      <c s="4" r="B59" t="s">
        <v>434</v>
      </c>
      <c s="4" r="C59" t="s">
        <v>435</v>
      </c>
    </row>
    <row r="60" spans="1:4">
      <c s="4" r="A60" t="s">
        <v>442</v>
      </c>
    </row>
    <row r="61" spans="1:4">
      <c s="3" r="A61" t="s">
        <v>392</v>
      </c>
    </row>
    <row r="62" spans="1:4">
      <c s="4" r="A62" t="s">
        <v>423</v>
      </c>
      <c s="4" r="B62" t="s">
        <v>434</v>
      </c>
      <c s="6" r="C62" t="n">
        <v>2054</v>
      </c>
    </row>
    <row r="63" spans="1:4">
      <c s="4" r="A63" t="s">
        <v>424</v>
      </c>
      <c s="4" r="B63" t="s">
        <v>434</v>
      </c>
      <c s="9" r="C63" t="n">
        <v>13.7</v>
      </c>
    </row>
    <row r="64" spans="1:4">
      <c s="4" r="A64" t="s">
        <v>421</v>
      </c>
      <c s="4" r="B64" t="s">
        <v>434</v>
      </c>
      <c s="4" r="C64" t="s">
        <v>437</v>
      </c>
    </row>
    <row r="65" spans="1:4">
      <c s="4" r="A65" t="s">
        <v>443</v>
      </c>
    </row>
    <row r="66" spans="1:4">
      <c s="3" r="A66" t="s">
        <v>392</v>
      </c>
    </row>
    <row r="67" spans="1:4">
      <c s="4" r="A67" t="s">
        <v>423</v>
      </c>
      <c s="4" r="B67" t="s">
        <v>434</v>
      </c>
      <c s="6" r="C67" t="n">
        <v>2054</v>
      </c>
    </row>
    <row r="68" spans="1:4">
      <c s="4" r="A68" t="s">
        <v>424</v>
      </c>
      <c s="4" r="B68" t="s">
        <v>434</v>
      </c>
      <c s="9" r="C68" t="n">
        <v>8.699999999999999</v>
      </c>
    </row>
    <row r="69" spans="1:4">
      <c s="4" r="A69" t="s">
        <v>421</v>
      </c>
      <c s="4" r="B69" t="s">
        <v>434</v>
      </c>
      <c s="4" r="C69" t="s">
        <v>437</v>
      </c>
    </row>
    <row r="70" spans="1:4">
      <c s="4" r="A70" t="s">
        <v>444</v>
      </c>
    </row>
    <row r="71" spans="1:4">
      <c s="3" r="A71" t="s">
        <v>392</v>
      </c>
    </row>
    <row r="72" spans="1:4">
      <c s="4" r="A72" t="s">
        <v>423</v>
      </c>
      <c s="4" r="B72" t="s">
        <v>434</v>
      </c>
      <c s="6" r="C72" t="n">
        <v>2060</v>
      </c>
    </row>
    <row r="73" spans="1:4">
      <c s="4" r="A73" t="s">
        <v>424</v>
      </c>
      <c s="4" r="B73" t="s">
        <v>434</v>
      </c>
      <c s="9" r="C73" t="n">
        <v>7.9</v>
      </c>
    </row>
    <row r="74" spans="1:4">
      <c s="4" r="A74" t="s">
        <v>421</v>
      </c>
      <c s="4" r="B74" t="s">
        <v>434</v>
      </c>
      <c s="4" r="C74" t="s">
        <v>437</v>
      </c>
    </row>
    <row r="75" spans="1:4">
      <c s="4" r="A75" t="s">
        <v>445</v>
      </c>
    </row>
    <row r="76" spans="1:4">
      <c s="3" r="A76" t="s">
        <v>392</v>
      </c>
    </row>
    <row r="77" spans="1:4">
      <c s="4" r="A77" t="s">
        <v>423</v>
      </c>
      <c s="4" r="B77" t="s">
        <v>434</v>
      </c>
      <c s="6" r="C77" t="n">
        <v>2057</v>
      </c>
    </row>
    <row r="78" spans="1:4">
      <c s="4" r="A78" t="s">
        <v>424</v>
      </c>
      <c s="4" r="B78" t="s">
        <v>434</v>
      </c>
      <c s="9" r="C78" t="n">
        <v>6.5</v>
      </c>
    </row>
    <row r="79" spans="1:4">
      <c s="4" r="A79" t="s">
        <v>421</v>
      </c>
      <c s="4" r="B79" t="s">
        <v>434</v>
      </c>
      <c s="4" r="C79" t="s">
        <v>437</v>
      </c>
    </row>
    <row r="80" spans="1:4">
      <c s="4" r="A80" t="s">
        <v>446</v>
      </c>
    </row>
    <row r="81" spans="1:4">
      <c s="3" r="A81" t="s">
        <v>392</v>
      </c>
    </row>
    <row r="82" spans="1:4">
      <c s="4" r="A82" t="s">
        <v>424</v>
      </c>
      <c s="4" r="B82" t="s">
        <v>447</v>
      </c>
      <c s="9" r="C82" t="n">
        <v>20.4</v>
      </c>
    </row>
    <row r="83" spans="1:4">
      <c s="4" r="A83" t="s">
        <v>448</v>
      </c>
    </row>
    <row r="84" spans="1:4">
      <c s="3" r="A84" t="s">
        <v>392</v>
      </c>
    </row>
    <row r="85" spans="1:4">
      <c s="4" r="A85" t="s">
        <v>424</v>
      </c>
      <c s="4" r="B85" t="s">
        <v>447</v>
      </c>
      <c s="10" r="C85" t="n">
        <v>22.9</v>
      </c>
    </row>
    <row r="86" spans="1:4">
      <c s="4" r="A86" t="s">
        <v>449</v>
      </c>
    </row>
    <row r="87" spans="1:4">
      <c s="3" r="A87" t="s">
        <v>392</v>
      </c>
    </row>
    <row r="88" spans="1:4">
      <c s="4" r="A88" t="s">
        <v>424</v>
      </c>
      <c s="4" r="B88" t="s">
        <v>447</v>
      </c>
      <c s="10" r="C88" t="n">
        <v>22.8</v>
      </c>
    </row>
    <row r="89" spans="1:4">
      <c s="4" r="A89" t="s">
        <v>450</v>
      </c>
    </row>
    <row r="90" spans="1:4">
      <c s="3" r="A90" t="s">
        <v>392</v>
      </c>
    </row>
    <row r="91" spans="1:4">
      <c s="4" r="A91" t="s">
        <v>424</v>
      </c>
      <c s="4" r="B91" t="s">
        <v>447</v>
      </c>
      <c s="10" r="C91" t="n">
        <v>47.5</v>
      </c>
    </row>
    <row r="92" spans="1:4">
      <c s="4" r="A92" t="s">
        <v>451</v>
      </c>
    </row>
    <row r="93" spans="1:4">
      <c s="3" r="A93" t="s">
        <v>392</v>
      </c>
    </row>
    <row r="94" spans="1:4">
      <c s="4" r="A94" t="s">
        <v>424</v>
      </c>
      <c s="4" r="B94" t="s">
        <v>447</v>
      </c>
      <c s="9" r="C94" t="n">
        <v>35.1</v>
      </c>
    </row>
    <row r="95" spans="1:4">
      <c r="A95" t="n"/>
    </row>
    <row r="96" spans="1:4">
      <c s="4" r="A96" t="s">
        <v>30</v>
      </c>
      <c s="4" r="B96" t="s">
        <v>452</v>
      </c>
    </row>
    <row r="97" spans="1:4">
      <c s="4" r="A97" t="s">
        <v>433</v>
      </c>
      <c s="4" r="B97" t="s">
        <v>453</v>
      </c>
    </row>
    <row r="98" spans="1:4">
      <c s="4" r="A98" t="s">
        <v>454</v>
      </c>
      <c s="4" r="B98" t="s">
        <v>455</v>
      </c>
    </row>
    <row r="99" spans="1:4">
      <c s="4" r="A99" t="s">
        <v>447</v>
      </c>
      <c s="4" r="B99" t="s">
        <v>456</v>
      </c>
    </row>
  </sheetData>
  <mergeCells count="6">
    <mergeCell ref="A1:B2"/>
    <mergeCell ref="A95:C95"/>
    <mergeCell ref="B96:C96"/>
    <mergeCell ref="B97:C97"/>
    <mergeCell ref="B98:C98"/>
    <mergeCell ref="B99:C9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57</v>
      </c>
      <c s="2" r="B1" t="s">
        <v>2</v>
      </c>
      <c s="2" r="C1" t="s">
        <v>67</v>
      </c>
    </row>
    <row r="2" spans="1:3">
      <c s="3" r="A2" t="s">
        <v>392</v>
      </c>
    </row>
    <row r="3" spans="1:3">
      <c s="4" r="A3" t="s">
        <v>458</v>
      </c>
      <c s="7" r="B3" t="n">
        <v>391799</v>
      </c>
      <c s="7" r="C3" t="n">
        <v>398696</v>
      </c>
    </row>
    <row r="4" spans="1:3">
      <c s="4" r="A4" t="s">
        <v>459</v>
      </c>
      <c s="6" r="B4" t="n">
        <v>260032</v>
      </c>
      <c s="6" r="C4" t="n">
        <v>265006</v>
      </c>
    </row>
    <row r="5" spans="1:3">
      <c s="4" r="A5" t="s">
        <v>460</v>
      </c>
      <c s="6" r="B5" t="n">
        <v>537403</v>
      </c>
    </row>
    <row r="6" spans="1:3">
      <c s="4" r="A6" t="s">
        <v>461</v>
      </c>
      <c s="6" r="B6" t="n">
        <v>284022</v>
      </c>
    </row>
    <row r="7" spans="1:3">
      <c s="4" r="A7" t="s">
        <v>462</v>
      </c>
    </row>
    <row r="8" spans="1:3">
      <c s="3" r="A8" t="s">
        <v>392</v>
      </c>
    </row>
    <row r="9" spans="1:3">
      <c s="4" r="A9" t="s">
        <v>458</v>
      </c>
      <c s="6" r="B9" t="n">
        <v>54269</v>
      </c>
      <c s="6" r="C9" t="n">
        <v>55098</v>
      </c>
    </row>
    <row r="10" spans="1:3">
      <c s="4" r="A10" t="s">
        <v>459</v>
      </c>
      <c s="6" r="B10" t="n">
        <v>35906</v>
      </c>
      <c s="6" r="C10" t="n">
        <v>36463</v>
      </c>
    </row>
    <row r="11" spans="1:3">
      <c s="4" r="A11" t="s">
        <v>460</v>
      </c>
      <c s="6" r="B11" t="n">
        <v>81405</v>
      </c>
    </row>
    <row r="12" spans="1:3">
      <c s="4" r="A12" t="s">
        <v>461</v>
      </c>
      <c s="6" r="B12" t="n">
        <v>45000</v>
      </c>
    </row>
    <row r="13" spans="1:3">
      <c s="4" r="A13" t="s">
        <v>463</v>
      </c>
    </row>
    <row r="14" spans="1:3">
      <c s="3" r="A14" t="s">
        <v>392</v>
      </c>
    </row>
    <row r="15" spans="1:3">
      <c s="4" r="A15" t="s">
        <v>458</v>
      </c>
      <c s="6" r="B15" t="n">
        <v>65775</v>
      </c>
      <c s="6" r="C15" t="n">
        <v>66292</v>
      </c>
    </row>
    <row r="16" spans="1:3">
      <c s="4" r="A16" t="s">
        <v>459</v>
      </c>
      <c s="6" r="B16" t="n">
        <v>34422</v>
      </c>
      <c s="6" r="C16" t="n">
        <v>35646</v>
      </c>
    </row>
    <row r="17" spans="1:3">
      <c s="4" r="A17" t="s">
        <v>460</v>
      </c>
      <c s="6" r="B17" t="n">
        <v>91535</v>
      </c>
    </row>
    <row r="18" spans="1:3">
      <c s="4" r="A18" t="s">
        <v>461</v>
      </c>
      <c s="6" r="B18" t="n">
        <v>41191</v>
      </c>
    </row>
    <row r="19" spans="1:3">
      <c s="4" r="A19" t="s">
        <v>464</v>
      </c>
    </row>
    <row r="20" spans="1:3">
      <c s="3" r="A20" t="s">
        <v>392</v>
      </c>
    </row>
    <row r="21" spans="1:3">
      <c s="4" r="A21" t="s">
        <v>458</v>
      </c>
      <c s="6" r="B21" t="n">
        <v>53118</v>
      </c>
      <c s="6" r="C21" t="n">
        <v>53673</v>
      </c>
    </row>
    <row r="22" spans="1:3">
      <c s="4" r="A22" t="s">
        <v>459</v>
      </c>
      <c s="6" r="B22" t="n">
        <v>32903</v>
      </c>
      <c s="6" r="C22" t="n">
        <v>33674</v>
      </c>
    </row>
    <row r="23" spans="1:3">
      <c s="4" r="A23" t="s">
        <v>460</v>
      </c>
      <c s="6" r="B23" t="n">
        <v>75835</v>
      </c>
    </row>
    <row r="24" spans="1:3">
      <c s="4" r="A24" t="s">
        <v>461</v>
      </c>
      <c s="6" r="B24" t="n">
        <v>35643</v>
      </c>
    </row>
    <row r="25" spans="1:3">
      <c s="4" r="A25" t="s">
        <v>465</v>
      </c>
    </row>
    <row r="26" spans="1:3">
      <c s="3" r="A26" t="s">
        <v>392</v>
      </c>
    </row>
    <row r="27" spans="1:3">
      <c s="4" r="A27" t="s">
        <v>458</v>
      </c>
      <c s="6" r="B27" t="n">
        <v>112392</v>
      </c>
      <c s="6" r="C27" t="n">
        <v>115395</v>
      </c>
    </row>
    <row r="28" spans="1:3">
      <c s="4" r="A28" t="s">
        <v>459</v>
      </c>
      <c s="6" r="B28" t="n">
        <v>83711</v>
      </c>
      <c s="6" r="C28" t="n">
        <v>84973</v>
      </c>
    </row>
    <row r="29" spans="1:3">
      <c s="4" r="A29" t="s">
        <v>460</v>
      </c>
      <c s="6" r="B29" t="n">
        <v>158498</v>
      </c>
    </row>
    <row r="30" spans="1:3">
      <c s="4" r="A30" t="s">
        <v>461</v>
      </c>
      <c s="6" r="B30" t="n">
        <v>87174</v>
      </c>
    </row>
    <row r="31" spans="1:3">
      <c s="4" r="A31" t="s">
        <v>466</v>
      </c>
    </row>
    <row r="32" spans="1:3">
      <c s="3" r="A32" t="s">
        <v>392</v>
      </c>
    </row>
    <row r="33" spans="1:3">
      <c s="4" r="A33" t="s">
        <v>458</v>
      </c>
      <c s="6" r="B33" t="n">
        <v>106245</v>
      </c>
      <c s="6" r="C33" t="n">
        <v>108238</v>
      </c>
    </row>
    <row r="34" spans="1:3">
      <c s="4" r="A34" t="s">
        <v>459</v>
      </c>
      <c s="6" r="B34" t="n">
        <v>78011</v>
      </c>
      <c s="7" r="C34" t="n">
        <v>79824</v>
      </c>
    </row>
    <row r="35" spans="1:3">
      <c s="4" r="A35" t="s">
        <v>460</v>
      </c>
      <c s="6" r="B35" t="n">
        <v>130130</v>
      </c>
    </row>
    <row r="36" spans="1:3">
      <c s="4" r="A36" t="s">
        <v>461</v>
      </c>
      <c s="7" r="B36" t="n">
        <v>81982</v>
      </c>
    </row>
    <row r="37" spans="1:3">
      <c s="4" r="A37" t="s">
        <v>467</v>
      </c>
    </row>
    <row r="38" spans="1:3">
      <c s="3" r="A38" t="s">
        <v>392</v>
      </c>
    </row>
    <row r="39" spans="1:3">
      <c s="4" r="A39" t="s">
        <v>458</v>
      </c>
      <c s="4" r="B39" t="s">
        <v>44</v>
      </c>
      <c s="4" r="C39" t="s">
        <v>44</v>
      </c>
    </row>
    <row r="40" spans="1:3">
      <c s="4" r="A40" t="s">
        <v>459</v>
      </c>
      <c s="7" r="B40" t="n">
        <v>-4921</v>
      </c>
      <c s="7" r="C40" t="n">
        <v>-5574</v>
      </c>
    </row>
    <row r="41" spans="1:3">
      <c s="4" r="A41" t="s">
        <v>460</v>
      </c>
      <c s="4" r="B41" t="s">
        <v>44</v>
      </c>
    </row>
    <row r="42" spans="1:3">
      <c s="4" r="A42" t="s">
        <v>461</v>
      </c>
      <c s="7" r="B42" t="n">
        <v>-69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4"/>
  </cols>
  <sheetData>
    <row r="1" spans="1:4">
      <c s="1" r="A1" t="s">
        <v>468</v>
      </c>
      <c s="2" r="B1" t="s">
        <v>469</v>
      </c>
      <c s="2" r="C1" t="s">
        <v>1</v>
      </c>
    </row>
    <row r="2" spans="1:4">
      <c s="2" r="B2" t="s">
        <v>470</v>
      </c>
      <c s="2" r="C2" t="s">
        <v>2</v>
      </c>
      <c s="2" r="D2" t="s">
        <v>25</v>
      </c>
    </row>
    <row r="3" spans="1:4">
      <c s="3" r="A3" t="s">
        <v>392</v>
      </c>
    </row>
    <row r="4" spans="1:4">
      <c s="4" r="A4" t="s">
        <v>471</v>
      </c>
      <c s="4" r="C4" t="s">
        <v>472</v>
      </c>
    </row>
    <row r="5" spans="1:4">
      <c s="4" r="A5" t="s">
        <v>421</v>
      </c>
      <c s="4" r="C5" t="s">
        <v>397</v>
      </c>
      <c s="4" r="D5" t="s">
        <v>398</v>
      </c>
    </row>
    <row r="6" spans="1:4">
      <c s="4" r="A6" t="s">
        <v>473</v>
      </c>
    </row>
    <row r="7" spans="1:4">
      <c s="3" r="A7" t="s">
        <v>392</v>
      </c>
    </row>
    <row r="8" spans="1:4">
      <c s="4" r="A8" t="s">
        <v>291</v>
      </c>
      <c s="4" r="C8" t="s">
        <v>292</v>
      </c>
    </row>
    <row r="9" spans="1:4">
      <c s="4" r="A9" t="s">
        <v>474</v>
      </c>
    </row>
    <row r="10" spans="1:4">
      <c s="3" r="A10" t="s">
        <v>392</v>
      </c>
    </row>
    <row r="11" spans="1:4">
      <c s="4" r="A11" t="s">
        <v>291</v>
      </c>
      <c s="4" r="C11" t="s">
        <v>292</v>
      </c>
    </row>
    <row r="12" spans="1:4">
      <c s="4" r="A12" t="s">
        <v>475</v>
      </c>
    </row>
    <row r="13" spans="1:4">
      <c s="3" r="A13" t="s">
        <v>392</v>
      </c>
    </row>
    <row r="14" spans="1:4">
      <c s="4" r="A14" t="s">
        <v>291</v>
      </c>
      <c s="4" r="C14" t="s">
        <v>292</v>
      </c>
    </row>
    <row r="15" spans="1:4">
      <c s="4" r="A15" t="s">
        <v>476</v>
      </c>
    </row>
    <row r="16" spans="1:4">
      <c s="3" r="A16" t="s">
        <v>392</v>
      </c>
    </row>
    <row r="17" spans="1:4">
      <c s="4" r="A17" t="s">
        <v>291</v>
      </c>
      <c s="4" r="C17" t="s">
        <v>292</v>
      </c>
    </row>
    <row r="18" spans="1:4">
      <c s="4" r="A18" t="s">
        <v>477</v>
      </c>
    </row>
    <row r="19" spans="1:4">
      <c s="3" r="A19" t="s">
        <v>392</v>
      </c>
    </row>
    <row r="20" spans="1:4">
      <c s="4" r="A20" t="s">
        <v>291</v>
      </c>
      <c s="4" r="C20" t="s">
        <v>292</v>
      </c>
    </row>
    <row r="21" spans="1:4">
      <c s="4" r="A21" t="s">
        <v>478</v>
      </c>
    </row>
    <row r="22" spans="1:4">
      <c s="3" r="A22" t="s">
        <v>392</v>
      </c>
    </row>
    <row r="23" spans="1:4">
      <c s="4" r="A23" t="s">
        <v>291</v>
      </c>
      <c s="4" r="C23" t="s">
        <v>294</v>
      </c>
    </row>
    <row r="24" spans="1:4">
      <c s="4" r="A24" t="s">
        <v>479</v>
      </c>
    </row>
    <row r="25" spans="1:4">
      <c s="3" r="A25" t="s">
        <v>392</v>
      </c>
    </row>
    <row r="26" spans="1:4">
      <c s="4" r="A26" t="s">
        <v>291</v>
      </c>
      <c s="4" r="C26" t="s">
        <v>294</v>
      </c>
    </row>
    <row r="27" spans="1:4">
      <c s="4" r="A27" t="s">
        <v>480</v>
      </c>
    </row>
    <row r="28" spans="1:4">
      <c s="3" r="A28" t="s">
        <v>392</v>
      </c>
    </row>
    <row r="29" spans="1:4">
      <c s="4" r="A29" t="s">
        <v>291</v>
      </c>
      <c s="4" r="C29" t="s">
        <v>294</v>
      </c>
    </row>
    <row r="30" spans="1:4">
      <c s="4" r="A30" t="s">
        <v>481</v>
      </c>
    </row>
    <row r="31" spans="1:4">
      <c s="3" r="A31" t="s">
        <v>392</v>
      </c>
    </row>
    <row r="32" spans="1:4">
      <c s="4" r="A32" t="s">
        <v>291</v>
      </c>
      <c s="4" r="C32" t="s">
        <v>294</v>
      </c>
    </row>
    <row r="33" spans="1:4">
      <c s="4" r="A33" t="s">
        <v>482</v>
      </c>
    </row>
    <row r="34" spans="1:4">
      <c s="3" r="A34" t="s">
        <v>392</v>
      </c>
    </row>
    <row r="35" spans="1:4">
      <c s="4" r="A35" t="s">
        <v>291</v>
      </c>
      <c s="4" r="C35" t="s">
        <v>294</v>
      </c>
    </row>
    <row r="36" spans="1:4">
      <c s="4" r="A36" t="s">
        <v>399</v>
      </c>
    </row>
    <row r="37" spans="1:4">
      <c s="3" r="A37" t="s">
        <v>392</v>
      </c>
    </row>
    <row r="38" spans="1:4">
      <c s="4" r="A38" t="s">
        <v>421</v>
      </c>
      <c s="4" r="D38" t="s">
        <v>402</v>
      </c>
    </row>
    <row r="39" spans="1:4">
      <c s="4" r="A39" t="s">
        <v>403</v>
      </c>
    </row>
    <row r="40" spans="1:4">
      <c s="3" r="A40" t="s">
        <v>392</v>
      </c>
    </row>
    <row r="41" spans="1:4">
      <c s="4" r="A41" t="s">
        <v>421</v>
      </c>
      <c s="4" r="C41" t="s">
        <v>405</v>
      </c>
      <c s="4" r="D41" t="s">
        <v>405</v>
      </c>
    </row>
    <row r="42" spans="1:4">
      <c s="4" r="A42" t="s">
        <v>406</v>
      </c>
    </row>
    <row r="43" spans="1:4">
      <c s="3" r="A43" t="s">
        <v>392</v>
      </c>
    </row>
    <row r="44" spans="1:4">
      <c s="4" r="A44" t="s">
        <v>421</v>
      </c>
      <c s="4" r="C44" t="s">
        <v>408</v>
      </c>
    </row>
    <row r="45" spans="1:4">
      <c s="4" r="A45" t="s">
        <v>409</v>
      </c>
    </row>
    <row r="46" spans="1:4">
      <c s="3" r="A46" t="s">
        <v>392</v>
      </c>
    </row>
    <row r="47" spans="1:4">
      <c s="4" r="A47" t="s">
        <v>421</v>
      </c>
      <c s="4" r="C47" t="s">
        <v>411</v>
      </c>
    </row>
    <row r="48" spans="1:4">
      <c s="4" r="A48" t="s">
        <v>483</v>
      </c>
    </row>
    <row r="49" spans="1:4">
      <c s="3" r="A49" t="s">
        <v>392</v>
      </c>
    </row>
    <row r="50" spans="1:4">
      <c s="4" r="A50" t="s">
        <v>484</v>
      </c>
      <c s="4" r="B50" t="s">
        <v>472</v>
      </c>
    </row>
    <row r="51" spans="1:4">
      <c s="4" r="A51" t="s">
        <v>485</v>
      </c>
      <c s="4" r="B51" t="s">
        <v>486</v>
      </c>
    </row>
    <row r="52" spans="1:4">
      <c s="4" r="A52" t="s">
        <v>487</v>
      </c>
      <c s="4" r="B52" t="s">
        <v>488</v>
      </c>
    </row>
    <row r="53" spans="1:4">
      <c s="4" r="A53" t="s">
        <v>489</v>
      </c>
    </row>
    <row r="54" spans="1:4">
      <c s="3" r="A54" t="s">
        <v>392</v>
      </c>
    </row>
    <row r="55" spans="1:4">
      <c s="4" r="A55" t="s">
        <v>378</v>
      </c>
      <c s="7" r="B55" t="n">
        <v>2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s="1" r="A1" t="s">
        <v>490</v>
      </c>
      <c s="2" r="B1" t="s">
        <v>1</v>
      </c>
    </row>
    <row r="2" spans="1:3">
      <c s="2" r="B2" t="s">
        <v>2</v>
      </c>
      <c s="2" r="C2" t="s">
        <v>67</v>
      </c>
    </row>
    <row r="3" spans="1:3">
      <c s="4" r="A3" t="s">
        <v>491</v>
      </c>
    </row>
    <row r="4" spans="1:3">
      <c s="3" r="A4" t="s">
        <v>492</v>
      </c>
    </row>
    <row r="5" spans="1:3">
      <c s="4" r="A5" t="s">
        <v>493</v>
      </c>
      <c s="7" r="B5" t="n">
        <v>1403</v>
      </c>
      <c s="7" r="C5" t="n">
        <v>656</v>
      </c>
    </row>
    <row r="6" spans="1:3">
      <c s="4" r="A6" t="s">
        <v>494</v>
      </c>
    </row>
    <row r="7" spans="1:3">
      <c s="3" r="A7" t="s">
        <v>492</v>
      </c>
    </row>
    <row r="8" spans="1:3">
      <c s="4" r="A8" t="s">
        <v>495</v>
      </c>
      <c s="6" r="B8" t="n">
        <v>26</v>
      </c>
      <c s="6" r="C8" t="n">
        <v>18</v>
      </c>
    </row>
    <row r="9" spans="1:3">
      <c s="4" r="A9" t="s">
        <v>496</v>
      </c>
    </row>
    <row r="10" spans="1:3">
      <c s="3" r="A10" t="s">
        <v>492</v>
      </c>
    </row>
    <row r="11" spans="1:3">
      <c s="4" r="A11" t="s">
        <v>497</v>
      </c>
      <c s="7" r="B11" t="n">
        <v>906</v>
      </c>
      <c s="7" r="C11" t="n">
        <v>7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498</v>
      </c>
      <c s="2" r="B1" t="s">
        <v>2</v>
      </c>
      <c s="2" r="C1" t="s">
        <v>25</v>
      </c>
    </row>
    <row r="2" spans="1:3">
      <c s="3" r="A2" t="s">
        <v>492</v>
      </c>
    </row>
    <row r="3" spans="1:3">
      <c s="4" r="A3" t="s">
        <v>33</v>
      </c>
      <c s="7" r="B3" t="n">
        <v>8108</v>
      </c>
      <c s="7" r="C3" t="n">
        <v>5444</v>
      </c>
    </row>
    <row r="4" spans="1:3">
      <c s="4" r="A4" t="s">
        <v>40</v>
      </c>
      <c s="6" r="B4" t="n">
        <v>679</v>
      </c>
      <c s="6" r="C4" t="n">
        <v>667</v>
      </c>
    </row>
    <row r="5" spans="1:3">
      <c s="4" r="A5" t="s">
        <v>499</v>
      </c>
    </row>
    <row r="6" spans="1:3">
      <c s="3" r="A6" t="s">
        <v>492</v>
      </c>
    </row>
    <row r="7" spans="1:3">
      <c s="4" r="A7" t="s">
        <v>33</v>
      </c>
      <c s="6" r="B7" t="n">
        <v>8108</v>
      </c>
      <c s="6" r="C7" t="n">
        <v>5444</v>
      </c>
    </row>
    <row r="8" spans="1:3">
      <c s="4" r="A8" t="s">
        <v>500</v>
      </c>
    </row>
    <row r="9" spans="1:3">
      <c s="3" r="A9" t="s">
        <v>492</v>
      </c>
    </row>
    <row r="10" spans="1:3">
      <c s="4" r="A10" t="s">
        <v>501</v>
      </c>
      <c s="6" r="B10" t="n">
        <v>200</v>
      </c>
      <c s="6" r="C10" t="n">
        <v>152</v>
      </c>
    </row>
    <row r="11" spans="1:3">
      <c s="4" r="A11" t="s">
        <v>502</v>
      </c>
    </row>
    <row r="12" spans="1:3">
      <c s="3" r="A12" t="s">
        <v>492</v>
      </c>
    </row>
    <row r="13" spans="1:3">
      <c s="4" r="A13" t="s">
        <v>40</v>
      </c>
      <c s="7" r="B13" t="n">
        <v>679</v>
      </c>
      <c s="6" r="C13" t="n">
        <v>667</v>
      </c>
    </row>
    <row r="14" spans="1:3">
      <c s="4" r="A14" t="s">
        <v>503</v>
      </c>
    </row>
    <row r="15" spans="1:3">
      <c s="3" r="A15" t="s">
        <v>492</v>
      </c>
    </row>
    <row r="16" spans="1:3">
      <c s="4" r="A16" t="s">
        <v>504</v>
      </c>
      <c s="4" r="B16" t="s">
        <v>44</v>
      </c>
      <c s="7" r="C16" t="n">
        <v>3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1"/>
    <col customWidth="1" max="2" min="2" width="80"/>
    <col customWidth="1" max="3" min="3" width="80"/>
    <col customWidth="1" max="4" min="4" width="14"/>
  </cols>
  <sheetData>
    <row r="1" spans="1:4">
      <c s="1" r="A1" t="s">
        <v>505</v>
      </c>
      <c s="2" r="B1" t="s">
        <v>274</v>
      </c>
      <c s="2" r="C1" t="s">
        <v>2</v>
      </c>
      <c s="2" r="D1" t="s">
        <v>25</v>
      </c>
    </row>
    <row r="2" spans="1:4">
      <c s="3" r="A2" t="s">
        <v>492</v>
      </c>
    </row>
    <row r="3" spans="1:4">
      <c s="4" r="A3" t="s">
        <v>321</v>
      </c>
      <c s="7" r="C3" t="n">
        <v>756161</v>
      </c>
      <c s="7" r="D3" t="n">
        <v>725709</v>
      </c>
    </row>
    <row r="4" spans="1:4">
      <c s="4" r="A4" t="s">
        <v>40</v>
      </c>
      <c s="6" r="C4" t="n">
        <v>679</v>
      </c>
      <c s="7" r="D4" t="n">
        <v>667</v>
      </c>
    </row>
    <row r="5" spans="1:4">
      <c s="4" r="A5" t="s">
        <v>506</v>
      </c>
    </row>
    <row r="6" spans="1:4">
      <c s="3" r="A6" t="s">
        <v>492</v>
      </c>
    </row>
    <row r="7" spans="1:4">
      <c s="4" r="A7" t="s">
        <v>507</v>
      </c>
      <c s="4" r="B7" t="s">
        <v>508</v>
      </c>
    </row>
    <row r="8" spans="1:4">
      <c s="4" r="A8" t="s">
        <v>509</v>
      </c>
      <c s="4" r="B8" t="s">
        <v>510</v>
      </c>
    </row>
    <row r="9" spans="1:4">
      <c s="4" r="A9" t="s">
        <v>511</v>
      </c>
      <c s="4" r="B9" t="s">
        <v>512</v>
      </c>
    </row>
    <row r="10" spans="1:4">
      <c s="4" r="A10" t="s">
        <v>513</v>
      </c>
      <c s="4" r="B10" t="s">
        <v>514</v>
      </c>
    </row>
    <row r="11" spans="1:4">
      <c s="4" r="A11" t="s">
        <v>40</v>
      </c>
      <c s="7" r="C11" t="n">
        <v>1000</v>
      </c>
    </row>
    <row r="12" spans="1:4">
      <c s="4" r="A12" t="s">
        <v>515</v>
      </c>
      <c s="4" r="C12" t="s">
        <v>516</v>
      </c>
    </row>
    <row r="13" spans="1:4">
      <c s="4" r="A13" t="s">
        <v>517</v>
      </c>
      <c s="4" r="C13" t="s">
        <v>518</v>
      </c>
    </row>
    <row r="14" spans="1:4">
      <c s="4" r="A14" t="s">
        <v>519</v>
      </c>
      <c s="4" r="C14" t="s">
        <v>520</v>
      </c>
    </row>
    <row r="15" spans="1:4">
      <c s="4" r="A15" t="s">
        <v>521</v>
      </c>
      <c s="4" r="C15" t="s">
        <v>522</v>
      </c>
    </row>
    <row r="16" spans="1:4">
      <c s="4" r="A16" t="s">
        <v>523</v>
      </c>
      <c s="4" r="C16" t="s">
        <v>524</v>
      </c>
    </row>
    <row r="17" spans="1:4">
      <c s="4" r="A17" t="s">
        <v>525</v>
      </c>
    </row>
    <row r="18" spans="1:4">
      <c s="3" r="A18" t="s">
        <v>492</v>
      </c>
    </row>
    <row r="19" spans="1:4">
      <c s="4" r="A19" t="s">
        <v>507</v>
      </c>
      <c s="4" r="B19" t="s">
        <v>508</v>
      </c>
    </row>
    <row r="20" spans="1:4">
      <c s="4" r="A20" t="s">
        <v>287</v>
      </c>
      <c s="4" r="C20" t="s">
        <v>288</v>
      </c>
    </row>
    <row r="21" spans="1:4">
      <c s="4" r="A21" t="s">
        <v>289</v>
      </c>
      <c s="4" r="C21" t="s">
        <v>288</v>
      </c>
    </row>
    <row r="22" spans="1:4">
      <c s="4" r="A22" t="s">
        <v>526</v>
      </c>
    </row>
    <row r="23" spans="1:4">
      <c s="3" r="A23" t="s">
        <v>492</v>
      </c>
    </row>
    <row r="24" spans="1:4">
      <c s="4" r="A24" t="s">
        <v>291</v>
      </c>
      <c s="4" r="B24" t="s">
        <v>292</v>
      </c>
      <c s="4" r="C24" t="s">
        <v>292</v>
      </c>
    </row>
    <row r="25" spans="1:4">
      <c s="4" r="A25" t="s">
        <v>527</v>
      </c>
    </row>
    <row r="26" spans="1:4">
      <c s="3" r="A26" t="s">
        <v>492</v>
      </c>
    </row>
    <row r="27" spans="1:4">
      <c s="4" r="A27" t="s">
        <v>291</v>
      </c>
      <c s="4" r="B27" t="s">
        <v>294</v>
      </c>
      <c s="4" r="C27" t="s">
        <v>2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s>
  <sheetData>
    <row r="1" spans="1:4">
      <c s="1" r="A1" t="s">
        <v>528</v>
      </c>
      <c s="2" r="C1" t="s">
        <v>1</v>
      </c>
    </row>
    <row r="2" spans="1:4">
      <c s="2" r="C2" t="s">
        <v>2</v>
      </c>
      <c s="2" r="D2" t="s">
        <v>67</v>
      </c>
    </row>
    <row r="3" spans="1:4">
      <c s="3" r="A3" t="s">
        <v>529</v>
      </c>
    </row>
    <row r="4" spans="1:4">
      <c s="4" r="A4" t="s">
        <v>530</v>
      </c>
      <c s="6" r="C4" t="n">
        <v>16564</v>
      </c>
      <c s="6" r="D4" t="n">
        <v>27835</v>
      </c>
    </row>
    <row r="5" spans="1:4">
      <c s="4" r="A5" t="s">
        <v>531</v>
      </c>
      <c s="4" r="B5" t="s">
        <v>30</v>
      </c>
      <c s="7" r="C5" t="n">
        <v>252</v>
      </c>
      <c s="7" r="D5" t="n">
        <v>398</v>
      </c>
    </row>
    <row r="6" spans="1:4">
      <c s="4" r="A6" t="s">
        <v>532</v>
      </c>
    </row>
    <row r="7" spans="1:4">
      <c s="3" r="A7" t="s">
        <v>529</v>
      </c>
    </row>
    <row r="8" spans="1:4">
      <c s="4" r="A8" t="s">
        <v>530</v>
      </c>
      <c s="6" r="C8" t="n">
        <v>14916</v>
      </c>
      <c s="6" r="D8" t="n">
        <v>26087</v>
      </c>
    </row>
    <row r="9" spans="1:4">
      <c s="4" r="A9" t="s">
        <v>531</v>
      </c>
      <c s="4" r="B9" t="s">
        <v>30</v>
      </c>
      <c s="7" r="C9" t="n">
        <v>227</v>
      </c>
      <c s="7" r="D9" t="n">
        <v>373</v>
      </c>
    </row>
    <row r="10" spans="1:4">
      <c s="4" r="A10" t="s">
        <v>533</v>
      </c>
    </row>
    <row r="11" spans="1:4">
      <c s="3" r="A11" t="s">
        <v>529</v>
      </c>
    </row>
    <row r="12" spans="1:4">
      <c s="4" r="A12" t="s">
        <v>530</v>
      </c>
      <c s="6" r="C12" t="n">
        <v>1648</v>
      </c>
      <c s="6" r="D12" t="n">
        <v>1748</v>
      </c>
    </row>
    <row r="13" spans="1:4">
      <c s="4" r="A13" t="s">
        <v>531</v>
      </c>
      <c s="4" r="B13" t="s">
        <v>30</v>
      </c>
      <c s="7" r="C13" t="n">
        <v>25</v>
      </c>
      <c s="7" r="D13" t="n">
        <v>25</v>
      </c>
    </row>
    <row r="14" spans="1:4">
      <c r="A14" t="n"/>
    </row>
    <row r="15" spans="1:4">
      <c s="4" r="A15" t="s">
        <v>30</v>
      </c>
      <c s="4" r="B15" t="s">
        <v>534</v>
      </c>
    </row>
  </sheetData>
  <mergeCells count="4">
    <mergeCell ref="A1:B2"/>
    <mergeCell ref="C1:D1"/>
    <mergeCell ref="A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s>
  <sheetData>
    <row r="1" spans="1:4">
      <c s="1" r="A1" t="s">
        <v>535</v>
      </c>
      <c s="2" r="C1" t="s">
        <v>1</v>
      </c>
    </row>
    <row r="2" spans="1:4">
      <c s="2" r="C2" t="s">
        <v>2</v>
      </c>
      <c s="2" r="D2" t="s">
        <v>67</v>
      </c>
    </row>
    <row r="3" spans="1:4">
      <c s="3" r="A3" t="s">
        <v>529</v>
      </c>
    </row>
    <row r="4" spans="1:4">
      <c s="4" r="A4" t="s">
        <v>530</v>
      </c>
      <c s="6" r="C4" t="n">
        <v>8000</v>
      </c>
    </row>
    <row r="5" spans="1:4">
      <c s="4" r="A5" t="s">
        <v>536</v>
      </c>
      <c s="7" r="C5" t="n">
        <v>119</v>
      </c>
    </row>
    <row r="6" spans="1:4">
      <c s="4" r="A6" t="s">
        <v>537</v>
      </c>
      <c s="7" r="C6" t="n">
        <v>2</v>
      </c>
      <c s="7" r="D6" t="n">
        <v>27</v>
      </c>
    </row>
    <row r="7" spans="1:4">
      <c s="4" r="A7" t="s">
        <v>538</v>
      </c>
    </row>
    <row r="8" spans="1:4">
      <c s="3" r="A8" t="s">
        <v>529</v>
      </c>
    </row>
    <row r="9" spans="1:4">
      <c s="4" r="A9" t="s">
        <v>530</v>
      </c>
      <c s="4" r="B9" t="s">
        <v>30</v>
      </c>
      <c s="6" r="C9" t="n">
        <v>6000</v>
      </c>
    </row>
    <row r="10" spans="1:4">
      <c s="4" r="A10" t="s">
        <v>539</v>
      </c>
      <c s="4" r="B10" t="s">
        <v>30</v>
      </c>
      <c s="7" r="C10" t="n">
        <v>15</v>
      </c>
    </row>
    <row r="11" spans="1:4">
      <c s="4" r="A11" t="s">
        <v>536</v>
      </c>
      <c s="4" r="B11" t="s">
        <v>30</v>
      </c>
      <c s="7" r="C11" t="n">
        <v>90</v>
      </c>
    </row>
    <row r="12" spans="1:4">
      <c s="4" r="A12" t="s">
        <v>537</v>
      </c>
      <c s="4" r="B12" t="s">
        <v>30</v>
      </c>
      <c s="4" r="C12" t="s">
        <v>44</v>
      </c>
      <c s="6" r="D12" t="n">
        <v>22</v>
      </c>
    </row>
    <row r="13" spans="1:4">
      <c s="4" r="A13" t="s">
        <v>540</v>
      </c>
    </row>
    <row r="14" spans="1:4">
      <c s="3" r="A14" t="s">
        <v>529</v>
      </c>
    </row>
    <row r="15" spans="1:4">
      <c s="4" r="A15" t="s">
        <v>530</v>
      </c>
      <c s="4" r="B15" t="s">
        <v>30</v>
      </c>
      <c s="6" r="C15" t="n">
        <v>2000</v>
      </c>
    </row>
    <row r="16" spans="1:4">
      <c s="4" r="A16" t="s">
        <v>539</v>
      </c>
      <c s="4" r="B16" t="s">
        <v>30</v>
      </c>
      <c s="8" r="C16" t="n">
        <v>14.25</v>
      </c>
    </row>
    <row r="17" spans="1:4">
      <c s="4" r="A17" t="s">
        <v>536</v>
      </c>
      <c s="4" r="B17" t="s">
        <v>30</v>
      </c>
      <c s="7" r="C17" t="n">
        <v>29</v>
      </c>
    </row>
    <row r="18" spans="1:4">
      <c s="4" r="A18" t="s">
        <v>537</v>
      </c>
      <c s="4" r="B18" t="s">
        <v>30</v>
      </c>
      <c s="7" r="C18" t="n">
        <v>2</v>
      </c>
      <c s="7" r="D18" t="n">
        <v>5</v>
      </c>
    </row>
    <row r="19" spans="1:4">
      <c r="A19" t="n"/>
    </row>
    <row r="20" spans="1:4">
      <c s="4" r="A20" t="s">
        <v>30</v>
      </c>
      <c s="4" r="B20" t="s">
        <v>541</v>
      </c>
    </row>
  </sheetData>
  <mergeCells count="4">
    <mergeCell ref="A1:B2"/>
    <mergeCell ref="C1:D1"/>
    <mergeCell ref="A19:C19"/>
    <mergeCell ref="B20:C2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20"/>
    <col customWidth="1" max="3" min="3" width="35"/>
  </cols>
  <sheetData>
    <row r="1" spans="1:3">
      <c s="1" r="A1" t="s">
        <v>542</v>
      </c>
      <c s="2" r="B1" t="s">
        <v>469</v>
      </c>
      <c s="2" r="C1" t="s">
        <v>1</v>
      </c>
    </row>
    <row r="2" spans="1:3">
      <c s="2" r="B2" t="s">
        <v>543</v>
      </c>
      <c s="2" r="C2" t="s">
        <v>544</v>
      </c>
    </row>
    <row r="3" spans="1:3">
      <c s="3" r="A3" t="s">
        <v>529</v>
      </c>
    </row>
    <row r="4" spans="1:3">
      <c s="4" r="A4" t="s">
        <v>545</v>
      </c>
      <c s="7" r="C4" t="n">
        <v>900000</v>
      </c>
    </row>
    <row r="5" spans="1:3">
      <c s="4" r="A5" t="s">
        <v>546</v>
      </c>
      <c s="7" r="C5" t="n">
        <v>200000</v>
      </c>
    </row>
    <row r="6" spans="1:3">
      <c s="4" r="A6" t="s">
        <v>547</v>
      </c>
      <c s="6" r="C6" t="n">
        <v>14916</v>
      </c>
    </row>
    <row r="7" spans="1:3">
      <c s="4" r="A7" t="s">
        <v>548</v>
      </c>
      <c s="7" r="C7" t="n">
        <v>50000</v>
      </c>
    </row>
    <row r="8" spans="1:3">
      <c s="4" r="A8" t="s">
        <v>549</v>
      </c>
    </row>
    <row r="9" spans="1:3">
      <c s="3" r="A9" t="s">
        <v>529</v>
      </c>
    </row>
    <row r="10" spans="1:3">
      <c s="4" r="A10" t="s">
        <v>550</v>
      </c>
      <c s="6" r="C10" t="n">
        <v>100000</v>
      </c>
    </row>
    <row r="11" spans="1:3">
      <c s="4" r="A11" t="s">
        <v>551</v>
      </c>
      <c s="6" r="C11" t="n">
        <v>4</v>
      </c>
    </row>
    <row r="12" spans="1:3">
      <c s="4" r="A12" t="s">
        <v>552</v>
      </c>
    </row>
    <row r="13" spans="1:3">
      <c s="3" r="A13" t="s">
        <v>529</v>
      </c>
    </row>
    <row r="14" spans="1:3">
      <c s="4" r="A14" t="s">
        <v>553</v>
      </c>
      <c s="6" r="B14" t="n">
        <v>2000</v>
      </c>
      <c s="6" r="C14" t="n">
        <v>2000</v>
      </c>
    </row>
    <row r="15" spans="1:3">
      <c s="4" r="A15" t="s">
        <v>297</v>
      </c>
      <c s="4" r="B15" t="s">
        <v>298</v>
      </c>
      <c s="4" r="C15" t="s">
        <v>2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1"/>
  </cols>
  <sheetData>
    <row r="1" spans="1:2">
      <c s="1" r="A1" t="s">
        <v>554</v>
      </c>
      <c s="2" r="B1" t="s">
        <v>1</v>
      </c>
    </row>
    <row r="2" spans="1:2">
      <c s="2" r="B2" t="s">
        <v>555</v>
      </c>
    </row>
    <row r="3" spans="1:2">
      <c s="3" r="A3" t="s">
        <v>183</v>
      </c>
    </row>
    <row r="4" spans="1:2">
      <c s="4" r="A4" t="s">
        <v>556</v>
      </c>
      <c s="4" r="B4" t="s">
        <v>557</v>
      </c>
    </row>
    <row r="5" spans="1:2">
      <c s="4" r="A5" t="s">
        <v>84</v>
      </c>
      <c s="7" r="B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92</v>
      </c>
      <c s="2" r="B1" t="s">
        <v>1</v>
      </c>
    </row>
    <row r="2" spans="1:3">
      <c s="2" r="B2" t="s">
        <v>2</v>
      </c>
      <c s="2" r="C2" t="s">
        <v>67</v>
      </c>
    </row>
    <row r="3" spans="1:3">
      <c s="3" r="A3" t="s">
        <v>93</v>
      </c>
    </row>
    <row r="4" spans="1:3">
      <c s="4" r="A4" t="s">
        <v>85</v>
      </c>
      <c s="7" r="B4" t="n">
        <v>7963</v>
      </c>
      <c s="7" r="C4" t="n">
        <v>3815</v>
      </c>
    </row>
    <row r="5" spans="1:3">
      <c s="3" r="A5" t="s">
        <v>94</v>
      </c>
    </row>
    <row r="6" spans="1:3">
      <c s="4" r="A6" t="s">
        <v>95</v>
      </c>
      <c s="6" r="B6" t="n">
        <v>254</v>
      </c>
      <c s="6" r="C6" t="n">
        <v>423</v>
      </c>
    </row>
    <row r="7" spans="1:3">
      <c s="4" r="A7" t="s">
        <v>96</v>
      </c>
      <c s="6" r="B7" t="n">
        <v>-9004</v>
      </c>
      <c s="6" r="C7" t="n">
        <v>-4228</v>
      </c>
    </row>
    <row r="8" spans="1:3">
      <c s="4" r="A8" t="s">
        <v>97</v>
      </c>
      <c s="6" r="B8" t="n">
        <v>-545</v>
      </c>
      <c s="6" r="C8" t="n">
        <v>2</v>
      </c>
    </row>
    <row r="9" spans="1:3">
      <c s="4" r="A9" t="s">
        <v>98</v>
      </c>
      <c s="6" r="B9" t="n">
        <v>5</v>
      </c>
      <c s="6" r="C9" t="n">
        <v>1</v>
      </c>
    </row>
    <row r="10" spans="1:3">
      <c s="4" r="A10" t="s">
        <v>99</v>
      </c>
      <c s="6" r="B10" t="n">
        <v>45</v>
      </c>
    </row>
    <row r="11" spans="1:3">
      <c s="4" r="A11" t="s">
        <v>100</v>
      </c>
      <c s="6" r="B11" t="n">
        <v>1159</v>
      </c>
      <c s="6" r="C11" t="n">
        <v>66</v>
      </c>
    </row>
    <row r="12" spans="1:3">
      <c s="3" r="A12" t="s">
        <v>101</v>
      </c>
    </row>
    <row r="13" spans="1:3">
      <c s="4" r="A13" t="s">
        <v>28</v>
      </c>
      <c s="6" r="B13" t="n">
        <v>-1028</v>
      </c>
      <c s="6" r="C13" t="n">
        <v>-20</v>
      </c>
    </row>
    <row r="14" spans="1:3">
      <c s="4" r="A14" t="s">
        <v>35</v>
      </c>
      <c s="6" r="B14" t="n">
        <v>-1695</v>
      </c>
      <c s="6" r="C14" t="n">
        <v>-410</v>
      </c>
    </row>
    <row r="15" spans="1:3">
      <c s="4" r="A15" t="s">
        <v>33</v>
      </c>
      <c s="6" r="B15" t="n">
        <v>-2664</v>
      </c>
      <c s="6" r="C15" t="n">
        <v>-397</v>
      </c>
    </row>
    <row r="16" spans="1:3">
      <c s="4" r="A16" t="s">
        <v>102</v>
      </c>
      <c s="6" r="B16" t="n">
        <v>-122</v>
      </c>
      <c s="6" r="C16" t="n">
        <v>-123</v>
      </c>
    </row>
    <row r="17" spans="1:3">
      <c s="4" r="A17" t="s">
        <v>41</v>
      </c>
      <c s="6" r="B17" t="n">
        <v>1499</v>
      </c>
      <c s="6" r="C17" t="n">
        <v>1624</v>
      </c>
    </row>
    <row r="18" spans="1:3">
      <c s="4" r="A18" t="s">
        <v>103</v>
      </c>
      <c s="6" r="B18" t="n">
        <v>-4133</v>
      </c>
      <c s="6" r="C18" t="n">
        <v>753</v>
      </c>
    </row>
    <row r="19" spans="1:3">
      <c s="3" r="A19" t="s">
        <v>104</v>
      </c>
    </row>
    <row r="20" spans="1:3">
      <c s="4" r="A20" t="s">
        <v>105</v>
      </c>
      <c s="6" r="B20" t="n">
        <v>-37205</v>
      </c>
      <c s="6" r="C20" t="n">
        <v>-74108</v>
      </c>
    </row>
    <row r="21" spans="1:3">
      <c s="4" r="A21" t="s">
        <v>106</v>
      </c>
      <c s="6" r="B21" t="n">
        <v>11020</v>
      </c>
      <c s="6" r="C21" t="n">
        <v>2269</v>
      </c>
    </row>
    <row r="22" spans="1:3">
      <c s="4" r="A22" t="s">
        <v>107</v>
      </c>
      <c s="6" r="C22" t="n">
        <v>-2662</v>
      </c>
    </row>
    <row r="23" spans="1:3">
      <c s="4" r="A23" t="s">
        <v>108</v>
      </c>
      <c s="6" r="B23" t="n">
        <v>2359</v>
      </c>
      <c s="6" r="C23" t="n">
        <v>36</v>
      </c>
    </row>
    <row r="24" spans="1:3">
      <c s="4" r="A24" t="s">
        <v>109</v>
      </c>
      <c s="6" r="B24" t="n">
        <v>-1111</v>
      </c>
    </row>
    <row r="25" spans="1:3">
      <c s="4" r="A25" t="s">
        <v>110</v>
      </c>
      <c s="6" r="B25" t="n">
        <v>48</v>
      </c>
      <c s="6" r="C25" t="n">
        <v>20</v>
      </c>
    </row>
    <row r="26" spans="1:3">
      <c s="4" r="A26" t="s">
        <v>111</v>
      </c>
      <c s="6" r="B26" t="n">
        <v>-240</v>
      </c>
      <c s="6" r="C26" t="n">
        <v>-42</v>
      </c>
    </row>
    <row r="27" spans="1:3">
      <c s="4" r="A27" t="s">
        <v>112</v>
      </c>
      <c s="6" r="B27" t="n">
        <v>-25129</v>
      </c>
      <c s="6" r="C27" t="n">
        <v>-74487</v>
      </c>
    </row>
    <row r="28" spans="1:3">
      <c s="3" r="A28" t="s">
        <v>113</v>
      </c>
    </row>
    <row r="29" spans="1:3">
      <c s="4" r="A29" t="s">
        <v>114</v>
      </c>
      <c s="6" r="B29" t="n">
        <v>33459</v>
      </c>
    </row>
    <row r="30" spans="1:3">
      <c s="4" r="A30" t="s">
        <v>115</v>
      </c>
      <c s="6" r="B30" t="n">
        <v>-1496</v>
      </c>
      <c s="6" r="C30" t="n">
        <v>-197</v>
      </c>
    </row>
    <row r="31" spans="1:3">
      <c s="4" r="A31" t="s">
        <v>116</v>
      </c>
      <c s="6" r="B31" t="n">
        <v>-5777</v>
      </c>
      <c s="6" r="C31" t="n">
        <v>-1717</v>
      </c>
    </row>
    <row r="32" spans="1:3">
      <c s="4" r="A32" t="s">
        <v>117</v>
      </c>
      <c s="6" r="C32" t="n">
        <v>51529</v>
      </c>
    </row>
    <row r="33" spans="1:3">
      <c s="4" r="A33" t="s">
        <v>118</v>
      </c>
      <c s="6" r="B33" t="n">
        <v>-150</v>
      </c>
      <c s="6" r="C33" t="n">
        <v>-101</v>
      </c>
    </row>
    <row r="34" spans="1:3">
      <c s="4" r="A34" t="s">
        <v>119</v>
      </c>
      <c s="6" r="B34" t="n">
        <v>-3676</v>
      </c>
      <c s="6" r="C34" t="n">
        <v>-1795</v>
      </c>
    </row>
    <row r="35" spans="1:3">
      <c s="4" r="A35" t="s">
        <v>120</v>
      </c>
      <c s="6" r="B35" t="n">
        <v>22360</v>
      </c>
      <c s="6" r="C35" t="n">
        <v>47719</v>
      </c>
    </row>
    <row r="36" spans="1:3">
      <c s="4" r="A36" t="s">
        <v>121</v>
      </c>
      <c s="6" r="B36" t="n">
        <v>-6902</v>
      </c>
      <c s="6" r="C36" t="n">
        <v>-26015</v>
      </c>
    </row>
    <row r="37" spans="1:3">
      <c s="4" r="A37" t="s">
        <v>122</v>
      </c>
      <c s="6" r="B37" t="n">
        <v>30795</v>
      </c>
      <c s="6" r="C37" t="n">
        <v>53099</v>
      </c>
    </row>
    <row r="38" spans="1:3">
      <c s="4" r="A38" t="s">
        <v>123</v>
      </c>
      <c s="6" r="B38" t="n">
        <v>23893</v>
      </c>
      <c s="6" r="C38" t="n">
        <v>27084</v>
      </c>
    </row>
    <row r="39" spans="1:3">
      <c s="3" r="A39" t="s">
        <v>124</v>
      </c>
    </row>
    <row r="40" spans="1:3">
      <c s="4" r="A40" t="s">
        <v>125</v>
      </c>
      <c s="7" r="B40" t="n">
        <v>3241</v>
      </c>
      <c s="7" r="C40" t="n">
        <v>897</v>
      </c>
    </row>
    <row r="41" spans="1:3">
      <c s="4" r="A41" t="s">
        <v>126</v>
      </c>
      <c s="4" r="B41" t="s">
        <v>44</v>
      </c>
      <c s="4" r="C41" t="s">
        <v>44</v>
      </c>
    </row>
    <row r="42" spans="1:3">
      <c s="3" r="A42" t="s">
        <v>127</v>
      </c>
    </row>
    <row r="43" spans="1:3">
      <c s="4" r="A43" t="s">
        <v>128</v>
      </c>
      <c s="7" r="B43" t="n">
        <v>5911</v>
      </c>
      <c s="7" r="C43" t="n">
        <v>1392</v>
      </c>
    </row>
    <row r="44" spans="1:3">
      <c s="4" r="A44" t="s">
        <v>129</v>
      </c>
      <c s="6" r="B44" t="n">
        <v>254</v>
      </c>
      <c s="7" r="C44" t="n">
        <v>373</v>
      </c>
    </row>
    <row r="45" spans="1:3">
      <c s="4" r="A45" t="s">
        <v>130</v>
      </c>
      <c s="7" r="B45" t="n">
        <v>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8</v>
      </c>
      <c s="2" r="B1" t="s">
        <v>1</v>
      </c>
    </row>
    <row r="2" spans="1:3">
      <c s="2" r="B2" t="s">
        <v>2</v>
      </c>
      <c s="2" r="C2" t="s">
        <v>67</v>
      </c>
    </row>
    <row r="3" spans="1:3">
      <c s="3" r="A3" t="s">
        <v>559</v>
      </c>
    </row>
    <row r="4" spans="1:3">
      <c s="4" r="A4" t="s">
        <v>560</v>
      </c>
      <c s="7" r="B4" t="n">
        <v>7651</v>
      </c>
      <c s="7" r="C4" t="n">
        <v>3640</v>
      </c>
    </row>
    <row r="5" spans="1:3">
      <c s="4" r="A5" t="s">
        <v>561</v>
      </c>
      <c s="6" r="B5" t="n">
        <v>-14</v>
      </c>
      <c s="6" r="C5" t="n">
        <v>-13</v>
      </c>
    </row>
    <row r="6" spans="1:3">
      <c s="4" r="A6" t="s">
        <v>562</v>
      </c>
      <c s="6" r="B6" t="n">
        <v>7637</v>
      </c>
      <c s="6" r="C6" t="n">
        <v>3627</v>
      </c>
    </row>
    <row r="7" spans="1:3">
      <c s="3" r="A7" t="s">
        <v>563</v>
      </c>
    </row>
    <row r="8" spans="1:3">
      <c s="4" r="A8" t="s">
        <v>564</v>
      </c>
      <c s="6" r="B8" t="n">
        <v>312</v>
      </c>
      <c s="6" r="C8" t="n">
        <v>175</v>
      </c>
    </row>
    <row r="9" spans="1:3">
      <c s="4" r="A9" t="s">
        <v>565</v>
      </c>
      <c s="6" r="B9" t="n">
        <v>14</v>
      </c>
      <c s="6" r="C9" t="n">
        <v>13</v>
      </c>
    </row>
    <row r="10" spans="1:3">
      <c s="3" r="A10" t="s">
        <v>566</v>
      </c>
    </row>
    <row r="11" spans="1:3">
      <c s="4" r="A11" t="s">
        <v>567</v>
      </c>
      <c s="7" r="B11" t="n">
        <v>7963</v>
      </c>
      <c s="7" r="C11" t="n">
        <v>3815</v>
      </c>
    </row>
    <row r="12" spans="1:3">
      <c s="3" r="A12" t="s">
        <v>559</v>
      </c>
    </row>
    <row r="13" spans="1:3">
      <c s="4" r="A13" t="s">
        <v>568</v>
      </c>
      <c s="6" r="B13" t="n">
        <v>15306519</v>
      </c>
      <c s="6" r="C13" t="n">
        <v>13008268</v>
      </c>
    </row>
    <row r="14" spans="1:3">
      <c s="4" r="A14" t="s">
        <v>569</v>
      </c>
      <c s="4" r="B14" t="s">
        <v>44</v>
      </c>
      <c s="4" r="C14" t="s">
        <v>44</v>
      </c>
    </row>
    <row r="15" spans="1:3">
      <c s="4" r="A15" t="s">
        <v>570</v>
      </c>
      <c s="6" r="B15" t="n">
        <v>15306519</v>
      </c>
      <c s="6" r="C15" t="n">
        <v>13008268</v>
      </c>
    </row>
    <row r="16" spans="1:3">
      <c s="3" r="A16" t="s">
        <v>563</v>
      </c>
    </row>
    <row r="17" spans="1:3">
      <c s="4" r="A17" t="s">
        <v>571</v>
      </c>
      <c s="6" r="B17" t="n">
        <v>624106</v>
      </c>
      <c s="6" r="C17" t="n">
        <v>624106</v>
      </c>
    </row>
    <row r="18" spans="1:3">
      <c s="4" r="A18" t="s">
        <v>572</v>
      </c>
      <c s="6" r="B18" t="n">
        <v>28577</v>
      </c>
      <c s="6" r="C18" t="n">
        <v>48313</v>
      </c>
    </row>
    <row r="19" spans="1:3">
      <c s="3" r="A19" t="s">
        <v>566</v>
      </c>
    </row>
    <row r="20" spans="1:3">
      <c s="4" r="A20" t="s">
        <v>573</v>
      </c>
      <c s="6" r="B20" t="n">
        <v>15959202</v>
      </c>
      <c s="6" r="C20" t="n">
        <v>13680687</v>
      </c>
    </row>
    <row r="21" spans="1:3">
      <c s="3" r="A21" t="s">
        <v>574</v>
      </c>
    </row>
    <row r="22" spans="1:3">
      <c s="4" r="A22" t="s">
        <v>575</v>
      </c>
      <c s="8" r="B22" t="n">
        <v>0.5</v>
      </c>
      <c s="8" r="C22" t="n">
        <v>0.28</v>
      </c>
    </row>
    <row r="23" spans="1:3">
      <c s="4" r="A23" t="s">
        <v>575</v>
      </c>
      <c s="8" r="B23" t="n">
        <v>0.5</v>
      </c>
      <c s="8" r="C23" t="n">
        <v>0.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s="1" r="A1" t="s">
        <v>576</v>
      </c>
      <c s="2" r="B1" t="s">
        <v>577</v>
      </c>
      <c s="2" r="C1" t="s">
        <v>578</v>
      </c>
      <c s="2" r="D1" t="s">
        <v>579</v>
      </c>
      <c s="2" r="E1" t="s">
        <v>2</v>
      </c>
      <c s="2" r="F1" t="s">
        <v>25</v>
      </c>
    </row>
    <row r="2" spans="1:6">
      <c s="3" r="A2" t="s">
        <v>580</v>
      </c>
    </row>
    <row r="3" spans="1:6">
      <c s="4" r="A3" t="s">
        <v>581</v>
      </c>
      <c s="7" r="F3" t="n">
        <v>51408</v>
      </c>
    </row>
    <row r="4" spans="1:6">
      <c s="4" r="A4" t="s">
        <v>132</v>
      </c>
    </row>
    <row r="5" spans="1:6">
      <c s="3" r="A5" t="s">
        <v>580</v>
      </c>
    </row>
    <row r="6" spans="1:6">
      <c s="4" r="A6" t="s">
        <v>582</v>
      </c>
      <c s="6" r="E6" t="n">
        <v>14910</v>
      </c>
      <c s="6" r="F6" t="n">
        <v>87801</v>
      </c>
    </row>
    <row r="7" spans="1:6">
      <c s="4" r="A7" t="s">
        <v>581</v>
      </c>
      <c s="7" r="F7" t="n">
        <v>40</v>
      </c>
    </row>
    <row r="8" spans="1:6">
      <c s="4" r="A8" t="s">
        <v>188</v>
      </c>
    </row>
    <row r="9" spans="1:6">
      <c s="3" r="A9" t="s">
        <v>580</v>
      </c>
    </row>
    <row r="10" spans="1:6">
      <c s="4" r="A10" t="s">
        <v>581</v>
      </c>
      <c s="7" r="B10" t="n">
        <v>101400</v>
      </c>
    </row>
    <row r="11" spans="1:6">
      <c s="4" r="A11" t="s">
        <v>583</v>
      </c>
      <c s="6" r="B11" t="n">
        <v>15800</v>
      </c>
    </row>
    <row r="12" spans="1:6">
      <c s="4" r="A12" t="s">
        <v>584</v>
      </c>
      <c s="7" r="B12" t="n">
        <v>158500</v>
      </c>
    </row>
    <row r="13" spans="1:6">
      <c s="4" r="A13" t="s">
        <v>585</v>
      </c>
    </row>
    <row r="14" spans="1:6">
      <c s="3" r="A14" t="s">
        <v>580</v>
      </c>
    </row>
    <row r="15" spans="1:6">
      <c s="4" r="A15" t="s">
        <v>586</v>
      </c>
      <c s="4" r="B15" t="s">
        <v>587</v>
      </c>
    </row>
    <row r="16" spans="1:6">
      <c s="4" r="A16" t="s">
        <v>588</v>
      </c>
    </row>
    <row r="17" spans="1:6">
      <c s="3" r="A17" t="s">
        <v>580</v>
      </c>
    </row>
    <row r="18" spans="1:6">
      <c s="4" r="A18" t="s">
        <v>589</v>
      </c>
      <c s="4" r="B18" t="s">
        <v>590</v>
      </c>
    </row>
    <row r="19" spans="1:6">
      <c s="4" r="A19" t="s">
        <v>591</v>
      </c>
    </row>
    <row r="20" spans="1:6">
      <c s="3" r="A20" t="s">
        <v>580</v>
      </c>
    </row>
    <row r="21" spans="1:6">
      <c s="4" r="A21" t="s">
        <v>592</v>
      </c>
      <c s="6" r="C21" t="n">
        <v>412</v>
      </c>
    </row>
    <row r="22" spans="1:6">
      <c s="4" r="A22" t="s">
        <v>593</v>
      </c>
    </row>
    <row r="23" spans="1:6">
      <c s="3" r="A23" t="s">
        <v>580</v>
      </c>
    </row>
    <row r="24" spans="1:6">
      <c s="4" r="A24" t="s">
        <v>582</v>
      </c>
      <c s="6" r="C24" t="n">
        <v>14916</v>
      </c>
    </row>
    <row r="25" spans="1:6">
      <c s="4" r="A25" t="s">
        <v>594</v>
      </c>
    </row>
    <row r="26" spans="1:6">
      <c s="3" r="A26" t="s">
        <v>580</v>
      </c>
    </row>
    <row r="27" spans="1:6">
      <c s="4" r="A27" t="s">
        <v>595</v>
      </c>
      <c s="4" r="D27" t="s">
        <v>596</v>
      </c>
    </row>
    <row r="28" spans="1:6">
      <c s="4" r="A28" t="s">
        <v>597</v>
      </c>
      <c s="8" r="D28" t="n">
        <v>0.25</v>
      </c>
    </row>
    <row r="29" spans="1:6">
      <c s="4" r="A29" t="s">
        <v>598</v>
      </c>
      <c s="4" r="D29" t="s">
        <v>599</v>
      </c>
    </row>
    <row r="30" spans="1:6">
      <c s="4" r="A30" t="s">
        <v>600</v>
      </c>
      <c s="4" r="D30" t="s">
        <v>6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27"/>
    <col customWidth="1" max="6" min="6" width="24"/>
    <col customWidth="1" max="7" min="7" width="11"/>
  </cols>
  <sheetData>
    <row r="1" spans="1:7">
      <c s="1" r="A1" t="s">
        <v>131</v>
      </c>
      <c s="2" r="B1" t="s">
        <v>132</v>
      </c>
      <c s="2" r="C1" t="s">
        <v>133</v>
      </c>
      <c s="2" r="D1" t="s">
        <v>134</v>
      </c>
      <c s="2" r="E1" t="s">
        <v>135</v>
      </c>
      <c s="2" r="F1" t="s">
        <v>136</v>
      </c>
      <c s="2" r="G1" t="s">
        <v>137</v>
      </c>
    </row>
    <row r="2" spans="1:7">
      <c s="4" r="A2" t="s">
        <v>138</v>
      </c>
      <c s="7" r="B2" t="n">
        <v>112</v>
      </c>
      <c s="7" r="C2" t="n">
        <v>158951</v>
      </c>
      <c s="7" r="D2" t="n">
        <v>2744</v>
      </c>
      <c s="7" r="E2" t="n">
        <v>161807</v>
      </c>
      <c s="7" r="F2" t="n">
        <v>9473</v>
      </c>
      <c s="7" r="G2" t="n">
        <v>171280</v>
      </c>
    </row>
    <row r="3" spans="1:7">
      <c s="4" r="A3" t="s">
        <v>139</v>
      </c>
      <c s="6" r="B3" t="n">
        <v>11223984</v>
      </c>
    </row>
    <row r="4" spans="1:7">
      <c s="3" r="A4" t="s">
        <v>140</v>
      </c>
    </row>
    <row r="5" spans="1:7">
      <c s="4" r="A5" t="s">
        <v>141</v>
      </c>
      <c s="7" r="B5" t="n">
        <v>40</v>
      </c>
      <c s="6" r="C5" t="n">
        <v>51368</v>
      </c>
      <c s="6" r="E5" t="n">
        <v>51408</v>
      </c>
      <c s="6" r="G5" t="n">
        <v>51408</v>
      </c>
    </row>
    <row r="6" spans="1:7">
      <c s="4" r="A6" t="s">
        <v>142</v>
      </c>
      <c s="6" r="B6" t="n">
        <v>3981714</v>
      </c>
    </row>
    <row r="7" spans="1:7">
      <c s="4" r="A7" t="s">
        <v>143</v>
      </c>
      <c s="6" r="D7" t="n">
        <v>24754</v>
      </c>
      <c s="6" r="E7" t="n">
        <v>24754</v>
      </c>
      <c s="6" r="F7" t="n">
        <v>1038</v>
      </c>
      <c s="6" r="G7" t="n">
        <v>25792</v>
      </c>
    </row>
    <row r="8" spans="1:7">
      <c s="4" r="A8" t="s">
        <v>144</v>
      </c>
      <c s="6" r="C8" t="n">
        <v>1239</v>
      </c>
      <c s="6" r="E8" t="n">
        <v>1239</v>
      </c>
      <c s="6" r="G8" t="n">
        <v>1239</v>
      </c>
    </row>
    <row r="9" spans="1:7">
      <c s="4" r="A9" t="s">
        <v>145</v>
      </c>
      <c s="6" r="B9" t="n">
        <v>87801</v>
      </c>
    </row>
    <row r="10" spans="1:7">
      <c s="4" r="A10" t="s">
        <v>146</v>
      </c>
      <c s="6" r="C10" t="n">
        <v>171</v>
      </c>
      <c s="6" r="E10" t="n">
        <v>171</v>
      </c>
      <c s="6" r="G10" t="n">
        <v>171</v>
      </c>
    </row>
    <row r="11" spans="1:7">
      <c s="4" r="A11" t="s">
        <v>147</v>
      </c>
      <c s="6" r="B11" t="n">
        <v>8447</v>
      </c>
    </row>
    <row r="12" spans="1:7">
      <c s="4" r="A12" t="s">
        <v>148</v>
      </c>
      <c s="6" r="D12" t="n">
        <v>-11577</v>
      </c>
      <c s="6" r="E12" t="n">
        <v>-11577</v>
      </c>
      <c s="6" r="F12" t="n">
        <v>-500</v>
      </c>
      <c s="6" r="G12" t="n">
        <v>-12077</v>
      </c>
    </row>
    <row r="13" spans="1:7">
      <c s="4" r="A13" t="s">
        <v>149</v>
      </c>
      <c s="7" r="B13" t="n">
        <v>152</v>
      </c>
      <c s="6" r="C13" t="n">
        <v>211729</v>
      </c>
      <c s="6" r="D13" t="n">
        <v>15921</v>
      </c>
      <c s="6" r="E13" t="n">
        <v>227802</v>
      </c>
      <c s="6" r="F13" t="n">
        <v>10011</v>
      </c>
      <c s="7" r="G13" t="n">
        <v>237813</v>
      </c>
    </row>
    <row r="14" spans="1:7">
      <c s="4" r="A14" t="s">
        <v>150</v>
      </c>
      <c s="6" r="B14" t="n">
        <v>15301946</v>
      </c>
      <c s="6" r="G14" t="n">
        <v>15301946</v>
      </c>
    </row>
    <row r="15" spans="1:7">
      <c s="3" r="A15" t="s">
        <v>140</v>
      </c>
    </row>
    <row r="16" spans="1:7">
      <c s="4" r="A16" t="s">
        <v>143</v>
      </c>
      <c s="6" r="D16" t="n">
        <v>7651</v>
      </c>
      <c s="6" r="E16" t="n">
        <v>7651</v>
      </c>
      <c s="6" r="F16" t="n">
        <v>312</v>
      </c>
      <c s="7" r="G16" t="n">
        <v>7963</v>
      </c>
    </row>
    <row r="17" spans="1:7">
      <c s="4" r="A17" t="s">
        <v>144</v>
      </c>
      <c s="6" r="C17" t="n">
        <v>227</v>
      </c>
      <c s="6" r="E17" t="n">
        <v>227</v>
      </c>
      <c s="6" r="G17" t="n">
        <v>227</v>
      </c>
    </row>
    <row r="18" spans="1:7">
      <c s="4" r="A18" t="s">
        <v>145</v>
      </c>
      <c s="6" r="B18" t="n">
        <v>14910</v>
      </c>
    </row>
    <row r="19" spans="1:7">
      <c s="4" r="A19" t="s">
        <v>146</v>
      </c>
      <c s="6" r="C19" t="n">
        <v>27</v>
      </c>
      <c s="6" r="E19" t="n">
        <v>27</v>
      </c>
      <c s="6" r="G19" t="n">
        <v>27</v>
      </c>
    </row>
    <row r="20" spans="1:7">
      <c s="4" r="A20" t="s">
        <v>147</v>
      </c>
      <c s="6" r="B20" t="n">
        <v>1676</v>
      </c>
    </row>
    <row r="21" spans="1:7">
      <c s="4" r="A21" t="s">
        <v>148</v>
      </c>
      <c s="6" r="D21" t="n">
        <v>-3676</v>
      </c>
      <c s="6" r="E21" t="n">
        <v>-3676</v>
      </c>
      <c s="6" r="F21" t="n">
        <v>-150</v>
      </c>
      <c s="6" r="G21" t="n">
        <v>-3826</v>
      </c>
    </row>
    <row r="22" spans="1:7">
      <c s="4" r="A22" t="s">
        <v>151</v>
      </c>
      <c s="7" r="B22" t="n">
        <v>152</v>
      </c>
      <c s="7" r="C22" t="n">
        <v>211983</v>
      </c>
      <c s="7" r="D22" t="n">
        <v>19896</v>
      </c>
      <c s="7" r="E22" t="n">
        <v>232031</v>
      </c>
      <c s="7" r="F22" t="n">
        <v>10173</v>
      </c>
      <c s="7" r="G22" t="n">
        <v>242204</v>
      </c>
    </row>
    <row r="23" spans="1:7">
      <c s="4" r="A23" t="s">
        <v>152</v>
      </c>
      <c s="6" r="B23" t="n">
        <v>15318532</v>
      </c>
      <c s="6" r="G23" t="n">
        <v>153185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9</v>
      </c>
      <c s="2" r="B1" t="s">
        <v>1</v>
      </c>
    </row>
    <row r="2" spans="1:2">
      <c s="2" r="B2" t="s">
        <v>2</v>
      </c>
    </row>
    <row r="3" spans="1:2">
      <c s="3" r="A3" t="s">
        <v>159</v>
      </c>
    </row>
    <row r="4" spans="1:2">
      <c s="4" r="A4" t="s">
        <v>29</v>
      </c>
      <c s="4" r="B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INCO</vt:lpstr>
      <vt:lpstr>CONSOLIDATED STATEMENTS OF CASH</vt:lpstr>
      <vt:lpstr>CONSOLIDATED STATEMENTS OF CHAN</vt:lpstr>
      <vt:lpstr>Organization and basis of prese</vt:lpstr>
      <vt:lpstr>Summary of significant accounti</vt:lpstr>
      <vt:lpstr>Mortgage loans</vt:lpstr>
      <vt:lpstr>Real estate assets, net</vt:lpstr>
      <vt:lpstr>Fair value</vt:lpstr>
      <vt:lpstr>Unconsolidated affiliates</vt:lpstr>
      <vt:lpstr>Commitments and contingencies</vt:lpstr>
      <vt:lpstr>Debt</vt:lpstr>
      <vt:lpstr>Related party transactions</vt:lpstr>
      <vt:lpstr>Stock based payments and direct</vt:lpstr>
      <vt:lpstr>Income taxes</vt:lpstr>
      <vt:lpstr>Earnings per share</vt:lpstr>
      <vt:lpstr>Subsequent events</vt:lpstr>
      <vt:lpstr>Summary of significant accoun20</vt:lpstr>
      <vt:lpstr>Mortgage loans (Tables)</vt:lpstr>
      <vt:lpstr>Fair value (Tables)</vt:lpstr>
      <vt:lpstr>Debt (Tables)</vt:lpstr>
      <vt:lpstr>Related party transactions (Tab</vt:lpstr>
      <vt:lpstr>Stock based payments and dire25</vt:lpstr>
      <vt:lpstr>Earnings per share (Tables)</vt:lpstr>
      <vt:lpstr>Organization and basis of pre27</vt:lpstr>
      <vt:lpstr>Summary of significant accoun28</vt:lpstr>
      <vt:lpstr>Mortgage loans (Details)</vt:lpstr>
      <vt:lpstr>Mortgage loans (Details 1)</vt:lpstr>
      <vt:lpstr>Mortgage loans (Details 2)</vt:lpstr>
      <vt:lpstr>Mortgage loans (Details Textual</vt:lpstr>
      <vt:lpstr>Real estate assets, net (Detail</vt:lpstr>
      <vt:lpstr>Fair value (Details)</vt:lpstr>
      <vt:lpstr>Fair value (Details 1)</vt:lpstr>
      <vt:lpstr>Unconsolidated affiliates (Deta</vt:lpstr>
      <vt:lpstr>Commitments and contingencies (</vt:lpstr>
      <vt:lpstr>Debt (Details)</vt:lpstr>
      <vt:lpstr>Debt (Details 1)</vt:lpstr>
      <vt:lpstr>Debt (Details 2)</vt:lpstr>
      <vt:lpstr>Debt (Details 3)</vt:lpstr>
      <vt:lpstr>Debt (Details Textuals)</vt:lpstr>
      <vt:lpstr>Related party transactions (Det</vt:lpstr>
      <vt:lpstr>Related party transactions (D44</vt:lpstr>
      <vt:lpstr>Related party transactions (D45</vt:lpstr>
      <vt:lpstr>Stock based payments and dire46</vt:lpstr>
      <vt:lpstr>Stock based payments and dire47</vt:lpstr>
      <vt:lpstr>Stock based payments and dire48</vt:lpstr>
      <vt:lpstr>Income taxes (Details Textuals)</vt:lpstr>
      <vt:lpstr>Earnings per share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19:20Z</dcterms:created>
  <dcterms:modified xmlns:dcterms="http://purl.org/dc/terms/" xmlns:xsi="http://www.w3.org/2001/XMLSchema-instance" xsi:type="dcterms:W3CDTF">2016-05-16T17:19:20Z</dcterms:modified>
  <dc:title xmlns:dc="http://purl.org/dc/elements/1.1/">Untitled</dc:title>
  <dc:description xmlns:dc="http://purl.org/dc/elements/1.1/"/>
  <dc:subject xmlns:dc="http://purl.org/dc/elements/1.1/"/>
  <cp:keywords/>
  <cp:category/>
</cp:coreProperties>
</file>